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Share-Based Compensation" sheetId="8" state="visible" r:id="rId8"/>
    <sheet xmlns:r="http://schemas.openxmlformats.org/officeDocument/2006/relationships" name="Collaboration Agreements" sheetId="9" state="visible" r:id="rId9"/>
    <sheet xmlns:r="http://schemas.openxmlformats.org/officeDocument/2006/relationships" name="Net Loss Per Ordinary Share"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Net Loss Per Ordinary Share (Ta"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hare-Based Compensation - Addi" sheetId="20" state="visible" r:id="rId20"/>
    <sheet xmlns:r="http://schemas.openxmlformats.org/officeDocument/2006/relationships" name="Collaboration Agreements - Addi" sheetId="21" state="visible" r:id="rId21"/>
    <sheet xmlns:r="http://schemas.openxmlformats.org/officeDocument/2006/relationships" name="Net Loss Per Ordinary Share - A" sheetId="22" state="visible" r:id="rId22"/>
    <sheet xmlns:r="http://schemas.openxmlformats.org/officeDocument/2006/relationships" name="Income Taxes - Additional Infor" sheetId="23" state="visible" r:id="rId23"/>
    <sheet xmlns:r="http://schemas.openxmlformats.org/officeDocument/2006/relationships" name="Related Parties - Additional In" sheetId="24" state="visible" r:id="rId24"/>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VE</t>
  </si>
  <si>
    <t>Entity Registrant Name</t>
  </si>
  <si>
    <t>WAVE LIFE SCIENCES LTD.</t>
  </si>
  <si>
    <t>Entity Central Index Key</t>
  </si>
  <si>
    <t>Current Fiscal Year End Date</t>
  </si>
  <si>
    <t>--12-31</t>
  </si>
  <si>
    <t>Entity Filer Category</t>
  </si>
  <si>
    <t>Accelerated Filer</t>
  </si>
  <si>
    <t>Entity Common Stock, Shares Outstanding</t>
  </si>
  <si>
    <t>Unaudited Consolidated Balance Sheets - USD ($) $ in Thousands</t>
  </si>
  <si>
    <t>Dec. 31, 2017</t>
  </si>
  <si>
    <t>Current assets:</t>
  </si>
  <si>
    <t>Cash and cash equivalents</t>
  </si>
  <si>
    <t>Current portion of accounts receivable</t>
  </si>
  <si>
    <t>Prepaid expenses and other current assets</t>
  </si>
  <si>
    <t>Total current assets</t>
  </si>
  <si>
    <t>Long-term assets:</t>
  </si>
  <si>
    <t>Accounts receivable, net of current portion</t>
  </si>
  <si>
    <t>Property and equipment, net</t>
  </si>
  <si>
    <t>Restricted cash</t>
  </si>
  <si>
    <t>Other assets</t>
  </si>
  <si>
    <t>Total long-term assets</t>
  </si>
  <si>
    <t>Total assets</t>
  </si>
  <si>
    <t>Current liabilities:</t>
  </si>
  <si>
    <t>Accounts payable</t>
  </si>
  <si>
    <t>Accrued expenses and other current liabilities</t>
  </si>
  <si>
    <t>Current portion of capital lease obligation</t>
  </si>
  <si>
    <t>Current portion of deferred rent</t>
  </si>
  <si>
    <t>Current portion of deferred revenue</t>
  </si>
  <si>
    <t>Current portion of lease incentive obligation</t>
  </si>
  <si>
    <t>Total current liabilities</t>
  </si>
  <si>
    <t>Long-term liabilities:</t>
  </si>
  <si>
    <t>Deferred rent, net of current portion</t>
  </si>
  <si>
    <t>Deferred revenue, net of current portion</t>
  </si>
  <si>
    <t>Lease incentive obligation, net of current portion</t>
  </si>
  <si>
    <t>Other liabilities</t>
  </si>
  <si>
    <t>Total long-term liabilities</t>
  </si>
  <si>
    <t>Total liabilities</t>
  </si>
  <si>
    <t>Series A preferred shares, no par value; 3,901,348 shares issued and outstanding at June 30, 2018 and December 31, 2017</t>
  </si>
  <si>
    <t>Shareholders’ equity:</t>
  </si>
  <si>
    <t>Ordinary shares, no par value; 29,293,350 and 27,829,079 shares issued and outstanding at June 30, 2018 and December 31, 2017, respectively</t>
  </si>
  <si>
    <t>Additional paid-in capital</t>
  </si>
  <si>
    <t>Accumulated other comprehensive income</t>
  </si>
  <si>
    <t>Accumulated deficit</t>
  </si>
  <si>
    <t>Total shareholders’ equity</t>
  </si>
  <si>
    <t>Total liabilities, Series A preferred shares and shareholders’ equity</t>
  </si>
  <si>
    <t>Unaudited Consolidated Balance Sheets (Parenthetical) - $ / shares</t>
  </si>
  <si>
    <t>Statement Of Financial Position [Abstract]</t>
  </si>
  <si>
    <t>Series A preferred stock, par value</t>
  </si>
  <si>
    <t>Series A preferred stock, shares issued</t>
  </si>
  <si>
    <t>Series A preferred stock, shares outstanding</t>
  </si>
  <si>
    <t>Common stock, par value</t>
  </si>
  <si>
    <t>Common stock, shares issued</t>
  </si>
  <si>
    <t>Common stock, shares outstanding</t>
  </si>
  <si>
    <t>Unaudited Consolidated Statements of Operations and Comprehensive Loss - USD ($) $ in Thousands</t>
  </si>
  <si>
    <t>3 Months Ended</t>
  </si>
  <si>
    <t>Jun. 30, 2017</t>
  </si>
  <si>
    <t>Income Statement [Abstract]</t>
  </si>
  <si>
    <t>Revenue</t>
  </si>
  <si>
    <t>Operating expenses:</t>
  </si>
  <si>
    <t>Research and development</t>
  </si>
  <si>
    <t>General and administrative</t>
  </si>
  <si>
    <t>Total operating expenses</t>
  </si>
  <si>
    <t>Loss from operations</t>
  </si>
  <si>
    <t>Other income (expense), net:</t>
  </si>
  <si>
    <t>Dividend income</t>
  </si>
  <si>
    <t>Interest income (expense), net</t>
  </si>
  <si>
    <t>Other income (expense), net</t>
  </si>
  <si>
    <t>Total other income (expense), net</t>
  </si>
  <si>
    <t>Loss before income taxes</t>
  </si>
  <si>
    <t>Income tax provision</t>
  </si>
  <si>
    <t>Net loss</t>
  </si>
  <si>
    <t>Net loss per share attributable to ordinary shareholders—basic and diluted</t>
  </si>
  <si>
    <t>Weighted-average ordinary shares used in computing net loss per share attributable to ordinary shareholders—basic and diluted</t>
  </si>
  <si>
    <t>Other comprehensive income (loss):</t>
  </si>
  <si>
    <t>Foreign currency translation</t>
  </si>
  <si>
    <t>Comprehensive loss</t>
  </si>
  <si>
    <t>Unaudited Consolidated Statements of Cash Flows - USD ($) $ in Thousands</t>
  </si>
  <si>
    <t>Cash flows from operating activities</t>
  </si>
  <si>
    <t>Adjustments to reconcile net loss to net cash provided by (used in) operating activities:</t>
  </si>
  <si>
    <t>Amortization of lease incentive obligation</t>
  </si>
  <si>
    <t>Depreciation of property and equipment</t>
  </si>
  <si>
    <t>Share-based compensation expense</t>
  </si>
  <si>
    <t>Loss on disposal of property and equipment</t>
  </si>
  <si>
    <t>Deferred rent</t>
  </si>
  <si>
    <t>Deferred income taxes</t>
  </si>
  <si>
    <t>Changes in operating assets and liabilities:</t>
  </si>
  <si>
    <t>Accounts receivable</t>
  </si>
  <si>
    <t>Other non-current assets</t>
  </si>
  <si>
    <t>Deferred revenue</t>
  </si>
  <si>
    <t>Other non-current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ordinary shares, net of offering costs</t>
  </si>
  <si>
    <t>Payments on capital lease obligation</t>
  </si>
  <si>
    <t>Proceeds from the exercise of share options</t>
  </si>
  <si>
    <t>Net cash provided by financing activities</t>
  </si>
  <si>
    <t>Effect of foreign exchange rat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taxes, net of refunds</t>
  </si>
  <si>
    <t>Property and equipment purchases in accounts payable and accrued expenses at period end</t>
  </si>
  <si>
    <t>Tenant improvements paid for by the landlord during the period</t>
  </si>
  <si>
    <t>Tenant improvements to be reimbursed by the landlord</t>
  </si>
  <si>
    <t>The Company</t>
  </si>
  <si>
    <t>Organization Consolidation And Presentation Of Financial Statements [Abstract]</t>
  </si>
  <si>
    <t>1. THE COMPANY Organization Wave Life Sciences Ltd. (together with its subsidiaries, “Wave” or the “Company”) is a biotechnology company with an innovative and proprietary synthetic chemistry drug development platform that the Company is using to rationally design, develop and commercialize a broad pipeline of first-in-class or best-in-class nucleic acid therapeutic candidates for genetically defined diseases. Nucleic acid therapeutics are a growing and innovative class of drugs that have the potential to address diseases that have historically been difficult to treat with small molecule drugs or biologics. Nucleic acid therapeutics, or oligonucleotides, are comprised of a sequence of nucleotides that are linked together by a backbone of chemical bonds. The Company is initially developing oligonucleotides that target genetic defects to either reduce the expression of disease-promoting proteins or transform the production of dysfunctional mutant proteins into the production of functional protein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an innovative and proprietary synthetic chemistry drug development platform to design, develop and commercialize nucleic acid therapeutic programs, advancing the Company’s neurology franchise, expanding the Company’s research and development activities into additional therapeutic areas including ophthalmology and hepatic, advancing programs into the clinic, furthering clinical development of such clinical-stage programs, building the Company’s intellectual property, recruiting personnel and assuring adequate capital to support these activities. Risks and Uncertainties The Company is subject to risks common to companies in the biotechnology industry including, but not limited to, new technological innovations, protection of proprietary technology, establishment of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solidated financial statements in conformity with generally accepted accounting principles in the United States of America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7, and the notes thereto, which are included in the Company’s Annual Report on Form 10-K for the year ended December 31, 2017, filed with the Securities and Exchange Commission (“SEC”) on March 12, 2018, as amended (the “2017 Annual Report on Form 10-K”), other than the Company’s adoption of ASC 606 (as defined below) which is discussed in detail in Unaudited Interim Financial Data The accompanying interim consolidated balance sheet as of June 30, 2018, the related interim consolidated statements of operations and comprehensive loss for the three and six months ended June 30, 2018 and 2017 and cash flows for the six months ended June 30, 2018 and 2017,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18 and 2017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18 and 2017. The results of operations for the interim periods are not necessarily indicative of the results to be expected for the year ending December 31, 2018 or any other interim period or future year or period. Principles of Consolidation The Company’s consolidated financial statements include the accounts of the Company and its wholly-owned subsidiaries. All significant intercompany balances and transactions have been eliminated in consolidation. Revenue Recognition Effective January 1, 2018, the Company adopted Accounting Standards Codification (“ASC”) Topic 606, Revenue from Contracts with Customers (“ASC 606”), using the full retrospective transition method. Under this method, the Company revised its consolidated financial statements for the years ended December 31, 2017 and 2016, and applicable interim periods within those years, as if ASC 606 had been effective for those periods.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4, “Collaboration Agreements.” Recently Issued Accounting Pronouncements The recently issued accounting pronouncements described in the Company’s audited financial statements as of and for the year ended December 31, 2017, and the notes thereto, which are included in the 2017 Annual Report on Form 10-K, have had no material changes during the six months ended June 30, 2018, except as described below. In February 2016, issued Accounting Standards Update No. 2016-02, Leases (“ASU 2016-02”) , which was further clarified in July 2018 when the FASB issued A and Leases (Topic 842)—Targeted Improvements (“ASU 2018-11”). ASU 2016-02, ASU 2018-10 and ASU 2018-11 require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U 2016-02, ASU 2018-10 and ASU 2018-11 are effective for fiscal years beginning after December 15, 2018, and interim periods within those fiscal years. The Company is currently evaluating the impact of adopting ASU 2016-02, ASU 2018-10 and ASU 2018-11 on its consolidated financial statements. In February 2018, the FASB issued Accounting Standards Update No. 2018-02, Income Statement—Reporting Comprehensive Income (Topic 220):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he “Tax Act”), and requires certain disclosures about the stranded tax effects. The new guidance is effective for fiscal years beginning after December 15, 2018, including interim periods within those fiscal years. The Company is currently evaluating the potential impact that the adoption of ASU 2018-02 may have on its consolidated financial statements.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The Company is currently evaluating the new guidance included in ASU 2018-05, but does not expect it to have a material impact on its consolidated financial statements. Recently Adopted Accounting Pronouncements In May 2014, the FASB issued Accounting Standards Update No. 2014-09, which amends the guidance for accounting for revenue from contracts with customers. This ASU supersedes the revenue recognition requirements in ASC Topic 605, Revenue Recognition, (“ASC 605”), and creates a new topic, ASC 606, Revenue from Contracts with Customers.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Impact of Adoption As a result of adopting ASC 606 on January 1, 2018, the Company has revised its comparative financial statements for the prior year as if ASC 606 had been effective for that period. As a result, the following financial statement line items for fiscal year 2017 were affected.
Condens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densed Consolidated Statements of Operations and Comprehensive Loss
Three Months Ended June 30, 2017
As revised under ASC 606
As originally reported under ASC 605
Effect of change
(in thousands, except per share data)
Revenue
$
1,097
$
676
$
421
Loss from operations
(24,673
)
(25,094
)
421
Income tax provision
(343
)
(18
)
(325
)
Net loss
(24,597
)
(24,693
)
96
Net loss per share attributable to ordinary shareholders—basic and diluted
$
(0.91
)
$
(0.92
)
$
0.01
Six Months Ended June 30, 2017
As revised under ASC 606
As originally reported under ASC 605
Effect of change
(in thousands, except per share data)
Revenue
$
1,480
$
1,352
$
128
Loss from operations
$
(44,880
)
(45,008
)
128
Income tax provision
(1,453
)
(1,321
)
(132
)
Net loss
(45,693
)
(45,689
)
(4
)
Net loss per share attributable to ordinary shareholders—basic and diluted
$
(1.81
)
$
(1.81
)
$
—
Condensed Consolidated Statement of Cash Flows
Six Months Ended June 30, 2017
As revised under ASC 606
As originally reported under ASC 605
Effect of change
(in thousands)
Net loss
$
(45,693
)
$
(45,689
)
$
(4
)
Adjustments to reconcile net loss to net cash provided by (used in) operating activities:
Deferred income taxes
132
—
132
Changes in operating assets and liabilities:
Deferred revenue
(1,480
)
(1,352
)
(128
)
Net cash provided by (used in) operating activities
(37,506
)
(37,506
)
—
Cash, cash equivalents and restricted cash, beginning of period
153,894
153,894
—
Cash, cash equivalents and restricted cash, end of period
201,000
201,000
—
The most significant changes relate to the Company’s revenue recognition pattern for the Pfizer Collaboration Agreement (as defined in Note 4)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See Note 4 for further discussion of the adoption of this standard. In October 2016, the FASB issued Accounting Standards Update No. 2016-16, Income Taxes (Topic 740): Intra-Entity Transfers of Assets Other Than Inventory (“ASU 2016-16”). Under the new guidance, companies are required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The Company adopted ASU 2016-16 effective January 1, 2018, which resulted in a $0.4 million cumulative-effect adjustment to retained earnings related to the intercompany sale of intellectual property on October 1, 2017. In November 2016, the FASB issued Accounting Standards Update No. 2016-18, Statement of Cash Flows (Topic 230): Restricted Cash (“ASU 2016-18”). ASU 2016-18 requires that an entity explain the changes in the total of cash, cash equivalents, restricted cash and restricted cash equivalents o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ASU is effective for annual and interim periods beginning after December 15, 2017 and is required to be adopted using a retrospective approach, with early adoption permitted. The Company adopted ASU 2016-18 effective January 1, 2018 on a retrospective basis which resulted in a change in presentation of restricted cash within the Company’s unaudited consolidated statements of cash flows.</t>
  </si>
  <si>
    <t>Share-Based Compensation</t>
  </si>
  <si>
    <t>Disclosure Of Compensation Related Costs Sharebased Payments [Abstract]</t>
  </si>
  <si>
    <t xml:space="preserve">3 . SHARE-BASED COMPENSATION The Wave Life Sciences Ltd. 2014 Equity Incentive Plan, as amended (the “2014 Plan”), authorizes the board of directors or a committee of the board of directors to grant incentive share options, non-qualified share options, share appreciation rights, restricted awards, which includes restricted shares and restricted share units (“RSUs”), and performance awards to eligible employees, consultants and directors of the Company. Options generally vest over periods of one to four years, and any options that are forfeited or cancelled are available to be granted again. The contractual life of options is generally five or ten years from the grant date. RSUs generally vest over a period of one or four years, and any RSUs that are forfeited are available to be granted again. During the six months ended June 30, 2018, 536,420 options and 309,247 RSUs were granted to employees of the Company. As of June 30, 2018, 890,401 ordinary shares remained available for future grant under the 2014 Plan. </t>
  </si>
  <si>
    <t>Collaboration Agreements</t>
  </si>
  <si>
    <t xml:space="preserve">4. COLLABORATION AGREEMENTS Pfizer Collaboration and Equity Agreements In May 2016, the Company entered into a Research, License and Option Agreement, as amended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may earn potential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obtain exclusive rights to undertake the clinical development of the resulting clinical candidates into products and the potential commercialization of any such products thereafter. In addition, the Company received a non-exclusive, royalty-bearing sublicensable license to use Pfizer’s hepatic targeting technology in any of the Company’s own hepatic programs that are outside the scope of the Pfizer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The stated term of the Pfizer Collaboration Agreement commenced on May 5, 2016 and terminates on the date of the last to expire payment obligation with respect to each Pfizer Program and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Pfizer nominated two hepatic targets upon entry into the Pfizer Collaboration in May 2016. The Pfizer Collaboration Agreement provides Pfizer with options to nominate up to three additional programs by making nomination milestone payments. Pfizer nominated the third, fourth and fifth hepatic targets in August 2016, March 2018 and April 2018, respectively. The Pfizer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Within 120 days of receiving a data package for a candidate under each nominated program, Pfizer may exercise an option to obtain a license to develop, manufacture and commercialize the program candidate by paying an exercise price per program. The Company assessed this arrangement in accordance with ASC 606 and concluded that the contract counterparty, Pfizer, is a customer. The Company identified the following promises under the arrangement: (1) the non-exclusive, royalty-free research and development license; (2) the research and development services for Programs 1 and 2; (3) the program nomination options for Programs 3, 4 and 5; (4) the research and development services associated with Programs 3, 4 and 5; (5) the options to obtain a license to develop, manufacture and commercialize Programs 1 and 2; and (6) the options to obtain a license to develop, manufacture and commercialize Programs 3, 4 and 5. The research and development services for each of Programs 1 and 2 were determined to not be distinct from the research and development license and should be combined into a single performance obligation for each program. The promises under the Pfizer Collaboration Agreement relate primarily to the research and development required by the Company for each of the programs nominated by Pfizer. Additionally, the Company determined that the program nomination options for Programs 3, 4 and 5 were priced at a discount, and as such provide material rights to Pfizer, representing three separate performance obligations. The research and development services associated with Programs 3, 4 and 5 and the options to obtain a license to develop, manufacture and commercialize Programs 3, 4 and 5 are subject to Pfizer’s exercise of the program nomination options for such programs and therefore do not represent performance obligations at the outset of the arrangement. The options to obtain a license to develop, manufacture and commercialize Programs 1 and 2 do not represent material rights; as such, they are not representative of performance obligations at the outset of the arrangement. Based on these assessments, the Company identified five performance obligations in the Pfizer Collaboration Agreement: (1) research and development services and license for Program 1; (2) research and development services and license for Program 2; (3) material right provided for the option to nominate Program 3; (4) material right provided for the option to nominate Program 4; and (5) material right provided for the option to nominate Program 5. At the outset of the arrangement, the transaction price included only the $10.0 million up-front consideration received. The Company determined that the Pfizer Collaboration Agreement did not contain a significant financing component. The program nomination option exercise fees for research and development services associated with Programs 3, 4 and 5 that may be received are excluded from the transaction price until each customer option is exercised. The potential milestone payments were excluded from the transaction price, as all milestone amounts were fully constrained at the inception of the Pfizer Collaboration Agreement. The exercise fees for the options to obtain a license to develop, manufacture and commercialize Programs 3, 4 and 5 that may be received are excluded from the transaction price until each customer option is exercised. The Company will reevaluate the transaction price at the end of each reporting period and as uncertain events are resolved or other changes in circumstances occur, and, if necessary, will adjust its estimate of the transaction price. During the three months ended September 30, 2017, it became probable that a significant reversal of cumulative revenue would not occur for a developmental milestone under the Pfizer Collaboration Agreement. At such time, the associated consideration was added to the estimated transaction price and allocated to the existing performance obligations, and the Company recognized a cumulative catch-up to revenue for this developmental milestone, representing the amount that would have been recognized had the milestone payment been included in the transaction price from the outset of the arrangement. The remainder will be recognized in the same manner as the remaining, unrecognized transaction price over the remaining period until each performance obligation is satisfied. The milestone was achieved in November 2017. Revenue associated with the performance obligations relating to Programs 1 and 2 is being recognized as revenue as the research and development services are provided using an input method, according to the full-time employee (“FTE”) hours incurred on each program and the FTE hours expected to be incurred in the future to satisfy the performance obligation. The transfer of control occurs over time and, in management’s judgment, this input method is the best measure of progress towards satisfying the performance obligation. The amount allocated to the three material rights will be recognized as the underlying research and development services are provided commencing from the date that Pfizer exercises each respective option, or immediately as each option expires unexercised. The amounts received that have not yet been recognized as revenue are recorded in deferred revenue on the Company’s consolidated balance sheet. Pfizer nominated the third, fourth and fifth hepatic targets in August 2016, March 2018 and April 2018, respectively. Upon each exercise, the Company allocated the transaction price amount allocated to the material right at inception of the arrangement plus the program nomination option exercise fee paid by Pfizer at the time of exercising the option to a new performance obligation, which will be recognized as revenue as the research and development services are provided using the same method as the performance obligations relating to Programs 1 and 2. Through June 30, 2018, the Company had recognized revenue of $7.8 million as collaboration revenue in the Company’s consolidated statements of operations and comprehensive loss under the Pfizer Collaboration Agreement. During the three and six months ended June 30, 2018, the Company recognized revenue of $1.4 million and $2.8 million, respectively, under the Pfizer Collaboration Agreement. The aggregate amount of the transaction price allocated to the Company’s partially unsatisfied performance obligations and recorded in deferred revenue at June 30, 2018 is $10.7 million, of which $2.1 million is included in current liabilities. The Company expects to recognize this amount according to FTE hours incurred, over the remaining research term, which is 22 months as of June 2018.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Wave with at least $230.0 million in committed cash and Takeda with the option to co-develop and co-commercialize Wave’s CNS development programs in (1) Huntington’s disease (“HD”); (2) amyotrophic lateral sclerosis (“ALS”) and frontotemporal dementia (“FTD”); and (3) Wave’s discovery-stage program targeting ATXN3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Wave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Wave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Wave will be eligible to receive development and commercial milestone payments. In addition to its 50% profit share, Wave is eligible to receive option exercise fees and development and commercial milestone payments for each of the Category 1 Programs. With respect to Category 2 Programs, Wave has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parties may collaborate on preclinical programs for up to six targets at any one time. Wave will be responsible for researching and preclinically developing products and companion diagnostics directed to the agreed upon targets through completion of IND-enabling studies in the first major market country. Thereafter, Takeda will have an exclusive worldwide license to develop and commercialize products and companion diagnostics directed to such targets, subject to Wave’s retained rights to lead manufacturing activities for products directed to such targets. Takeda will fund Wave’s research and preclinical activities in the amount of $60.0 million during the research term and will reimburse Wave for any collaboration-budgeted research and preclinical expenses incurred by Wave that exceed that amount. Wave is also eligible to receive tiered high single-digit to mid-teen royalties on Takeda’s global commercial sales of products from each Category 2 Program. Under the Takeda Collaboration Agreement, each party grants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Wave may terminate the Takeda Collaboration Agreement with respect to such target. Either party may terminate the Takeda Collaboration Agreement for the other party’s insolvency. In certain termination circumstances, Wave would receive a license from Takeda to continue researching, developing and manufacturing certain products, and companion diagnostic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one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in the future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in the future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During the three and six months ended June 30, 2018, the Company recognized revenue of $3.5 million as collaboration revenue in the Company’s consolidated statements of operations and comprehensive loss under the Takeda Collaboration Agreement. The aggregate amount of the transaction price allocated to the Company’s unsatisfied and partially unsatisfied performance obligations and recorded in deferred revenue at June 30, 2018 is $166.5 million, of which $25.2 million is included in current liabilities. The Company expects to recognize revenue for the portion of the deferred revenue that relates to the research and development services for each Category 1 Program and the Category 2 Programs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he aggregate amount of the transaction price included in accounts receivable at June 30, 2018 is $60.0 million, of which $10.0 million is included in current assets. </t>
  </si>
  <si>
    <t>Net Loss Per Ordinary Share</t>
  </si>
  <si>
    <t>Earnings Per Share [Abstract]</t>
  </si>
  <si>
    <t>5.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 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RSU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June 30,
2018
2017
Options to purchase ordinary shares
3,959,402
3,851,346
RSUs
420,517
191,657
Series A preferred shares
3,901,348
3,901,348</t>
  </si>
  <si>
    <t>Income Taxes</t>
  </si>
  <si>
    <t>Income Tax Disclosure [Abstract]</t>
  </si>
  <si>
    <t>6. INCOME TAXES The Company is a Singapore multi-national company subject to taxation in the United States and various other jurisdictions. During the three months ended June 30, 2018 and 2017, the Company recorded no income tax benefit or provision and an income tax provision of $0.3 million, respectively. No income tax benefit or provision was recorded during the three months ended June 30, 2018 as a result of having a full valuation in all jurisdictions. During the six months ended June 30, 2018 and 2017 , the Company recorded an income tax provision of $0.2 million and $ million, respectively of return to provision was primarily the result of U.S. income generated under research and management services arrangements between Wave USA and the Company’s Singapore parent company. The Company recorded no income tax benefits for the net operating losses incurred during the three and six months ended June 30, 2018 in Singapore, the United States, the United Kingdom or Ireland, due to its uncertainty of realizing a benefit from those items. The Company recorded no income tax benefits for the net operating losses incurred during the three and six months ended June 30, 2017 in Singapore, Japan, the United Kingdom or Ireland, due to its uncertainty of realizing a benefit from those item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t>
  </si>
  <si>
    <t>Related Parties</t>
  </si>
  <si>
    <t>Related Party Transactions [Abstract]</t>
  </si>
  <si>
    <t>7. RELATED PARTIES The Company had the following related party transactions for the periods presented in the accompanying consolidated financial statements, which have not otherwise been discussed in these notes to the consolidated financial statements:
•
Pursuant to the terms of various service agreements with Shin Nippon Biomedical Laboratories Ltd., one of the Company’s shareholders, and $1.3 million and $0.1 million during the six months ended June 30, 2018 and 2017,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13 thousand per month, plus reimbursement of certain expenses.</t>
  </si>
  <si>
    <t>Significant Accounting Policies (Policies)</t>
  </si>
  <si>
    <t>Unaudited Interim Financial Data</t>
  </si>
  <si>
    <t>Unaudited Interim Financial Data The accompanying interim consolidated balance sheet as of June 30, 2018, the related interim consolidated statements of operations and comprehensive loss for the three and six months ended June 30, 2018 and 2017 and cash flows for the six months ended June 30, 2018 and 2017,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18 and 2017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18 and 2017. The results of operations for the interim periods are not necessarily indicative of the results to be expected for the year ending December 31, 2018 or any other interim period or future year or period.</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Revenue Recognition</t>
  </si>
  <si>
    <t xml:space="preserve">Revenue Recognition Effective January 1, 2018, the Company adopted Accounting Standards Codification (“ASC”) Topic 606, Revenue from Contracts with Customers (“ASC 606”), using the full retrospective transition method. Under this method, the Company revised its consolidated financial statements for the years ended December 31, 2017 and 2016, and applicable interim periods within those years, as if ASC 606 had been effective for those periods.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4, “Collaboration Agreements.” </t>
  </si>
  <si>
    <t>Recently Issued Accounting Pronouncements</t>
  </si>
  <si>
    <t>Recently Issued Accounting Pronouncements The recently issued accounting pronouncements described in the Company’s audited financial statements as of and for the year ended December 31, 2017, and the notes thereto, which are included in the 2017 Annual Report on Form 10-K, have had no material changes during the six months ended June 30, 2018, except as described below. In February 2016, issued Accounting Standards Update No. 2016-02, Leases (“ASU 2016-02”) , which was further clarified in July 2018 when the FASB issued A and Leases (Topic 842)—Targeted Improvements (“ASU 2018-11”). ASU 2016-02, ASU 2018-10 and ASU 2018-11 require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U 2016-02, ASU 2018-10 and ASU 2018-11 are effective for fiscal years beginning after December 15, 2018, and interim periods within those fiscal years. The Company is currently evaluating the impact of adopting ASU 2016-02, ASU 2018-10 and ASU 2018-11 on its consolidated financial statements. In February 2018, the FASB issued Accounting Standards Update No. 2018-02, Income Statement—Reporting Comprehensive Income (Topic 220):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he “Tax Act”), and requires certain disclosures about the stranded tax effects. The new guidance is effective for fiscal years beginning after December 15, 2018, including interim periods within those fiscal years. The Company is currently evaluating the potential impact that the adoption of ASU 2018-02 may have on its consolidated financial statements. In March 2018, the FASB issued Accounting Standards Update No. 2018-05, Income Taxes (Topic 740): Amendments to SEC Paragraphs Pursuant to SEC Staff Accounting Bulletin No. 118 (“ASU 2018-05”). The standard amends Accounting Standards Codification 740, Income Taxes (“ASC 740”), to provide guidance on accounting for the tax effects of the Tax Act pursuant to Staff Accounting Bulletin No. 118. The Company is currently evaluating the new guidance included in ASU 2018-05, but does not expect it to have a material impact on its consolidated financial statements. Recently Adopted Accounting Pronouncements In May 2014, the FASB issued Accounting Standards Update No. 2014-09, which amends the guidance for accounting for revenue from contracts with customers. This ASU supersedes the revenue recognition requirements in ASC Topic 605, Revenue Recognition, (“ASC 605”), and creates a new topic, ASC 606, Revenue from Contracts with Customers.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Impact of Adoption As a result of adopting ASC 606 on January 1, 2018, the Company has revised its comparative financial statements for the prior year as if ASC 606 had been effective for that period. As a result, the following financial statement line items for fiscal year 2017 were affected.
Condens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densed Consolidated Statements of Operations and Comprehensive Loss
Three Months Ended June 30, 2017
As revised under ASC 606
As originally reported under ASC 605
Effect of change
(in thousands, except per share data)
Revenue
$
1,097
$
676
$
421
Loss from operations
(24,673
)
(25,094
)
421
Income tax provision
(343
)
(18
)
(325
)
Net loss
(24,597
)
(24,693
)
96
Net loss per share attributable to ordinary shareholders—basic and diluted
$
(0.91
)
$
(0.92
)
$
0.01
Six Months Ended June 30, 2017
As revised under ASC 606
As originally reported under ASC 605
Effect of change
(in thousands, except per share data)
Revenue
$
1,480
$
1,352
$
128
Loss from operations
$
(44,880
)
(45,008
)
128
Income tax provision
(1,453
)
(1,321
)
(132
)
Net loss
(45,693
)
(45,689
)
(4
)
Net loss per share attributable to ordinary shareholders—basic and diluted
$
(1.81
)
$
(1.81
)
$
—
Condensed Consolidated Statement of Cash Flows
Six Months Ended June 30, 2017
As revised under ASC 606
As originally reported under ASC 605
Effect of change
(in thousands)
Net loss
$
(45,693
)
$
(45,689
)
$
(4
)
Adjustments to reconcile net loss to net cash provided by (used in) operating activities:
Deferred income taxes
132
—
132
Changes in operating assets and liabilities:
Deferred revenue
(1,480
)
(1,352
)
(128
)
Net cash provided by (used in) operating activities
(37,506
)
(37,506
)
—
Cash, cash equivalents and restricted cash, beginning of period
153,894
153,894
—
Cash, cash equivalents and restricted cash, end of period
201,000
201,000
—
The most significant changes relate to the Company’s revenue recognition pattern for the Pfizer Collaboration Agreement (as defined in Note 4) and the accounting for milestone payments. Under ASC 605, the Company was recognizing the revenue allocated to each unit of accounting on a straight-line basis over the period the Company is expected to complete its obligations. Under ASC 606, the Company is recognizing the revenue allocated to each performance obligation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See Note 4 for further discussion of the adoption of this standard. In October 2016, the FASB issued Accounting Standards Update No. 2016-16, Income Taxes (Topic 740): Intra-Entity Transfers of Assets Other Than Inventory (“ASU 2016-16”). Under the new guidance, companies are required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The Company adopted ASU 2016-16 effective January 1, 2018, which resulted in a $0.4 million cumulative-effect adjustment to retained earnings related to the intercompany sale of intellectual property on October 1, 2017. In November 2016, the FASB issued Accounting Standards Update No. 2016-18, Statement of Cash Flows (Topic 230): Restricted Cash (“ASU 2016-18”). ASU 2016-18 requires that an entity explain the changes in the total of cash, cash equivalents, restricted cash and restricted cash equivalents o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ASU is effective for annual and interim periods beginning after December 15, 2017 and is required to be adopted using a retrospective approach, with early adoption permitted. The Company adopted ASU 2016-18 effective January 1, 2018 on a retrospective basis which resulted in a change in presentation of restricted cash within the Company’s unaudited consolidated statements of cash flows.</t>
  </si>
  <si>
    <t>Significant Accounting Policies (Tables)</t>
  </si>
  <si>
    <t>ASC 606 [Member]</t>
  </si>
  <si>
    <t>Summary of Result of Adopting ASC 606 on Financial Statement</t>
  </si>
  <si>
    <t>Impact of Adoption As a result of adopting ASC 606 on January 1, 2018, the Company has revised its comparative financial statements for the prior year as if ASC 606 had been effective for that period. As a result, the following financial statement line items for fiscal year 2017 were affected.
Condens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densed Consolidated Statements of Operations and Comprehensive Loss
Three Months Ended June 30, 2017
As revised under ASC 606
As originally reported under ASC 605
Effect of change
(in thousands, except per share data)
Revenue
$
1,097
$
676
$
421
Loss from operations
(24,673
)
(25,094
)
421
Income tax provision
(343
)
(18
)
(325
)
Net loss
(24,597
)
(24,693
)
96
Net loss per share attributable to ordinary shareholders—basic and diluted
$
(0.91
)
$
(0.92
)
$
0.01
Six Months Ended June 30, 2017
As revised under ASC 606
As originally reported under ASC 605
Effect of change
(in thousands, except per share data)
Revenue
$
1,480
$
1,352
$
128
Loss from operations
$
(44,880
)
(45,008
)
128
Income tax provision
(1,453
)
(1,321
)
(132
)
Net loss
(45,693
)
(45,689
)
(4
)
Net loss per share attributable to ordinary shareholders—basic and diluted
$
(1.81
)
$
(1.81
)
$
—
Condensed Consolidated Statement of Cash Flows
Six Months Ended June 30, 2017
As revised under ASC 606
As originally reported under ASC 605
Effect of change
(in thousands)
Net loss
$
(45,693
)
$
(45,689
)
$
(4
)
Adjustments to reconcile net loss to net cash provided by (used in) operating activities:
Deferred income taxes
132
—
132
Changes in operating assets and liabilities:
Deferred revenue
(1,480
)
(1,352
)
(128
)
Net cash provided by (used in) operating activities
(37,506
)
(37,506
)
—
Cash, cash equivalents and restricted cash, beginning of period
153,894
153,894
—
Cash, cash equivalents and restricted cash, end of period
201,000
201,000
—</t>
  </si>
  <si>
    <t>Net Loss Per Ordinary Share (Tables)</t>
  </si>
  <si>
    <t>Anti-Dilutive Shares Excluded from Calculation of Diluted Net Loss Per Ordinary Share</t>
  </si>
  <si>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June 30,
2018
2017
Options to purchase ordinary shares
3,959,402
3,851,346
RSUs
420,517
191,657
Series A preferred shares
3,901,348
3,901,348</t>
  </si>
  <si>
    <t>Significant Accounting Policies - Additional Information (Detail) - USD ($) $ in Millions</t>
  </si>
  <si>
    <t>Jan. 01, 2018</t>
  </si>
  <si>
    <t>Significant Accounting Policies [Line Items]</t>
  </si>
  <si>
    <t>Revenue recognition perfomance obligation, expected time satisfaction period</t>
  </si>
  <si>
    <t>12 months</t>
  </si>
  <si>
    <t>Accounting Standards Update No. 2016-16 [Member]</t>
  </si>
  <si>
    <t>Cumulative-effect adjustment to retained earnings</t>
  </si>
  <si>
    <t>Significant Accounting Policies - Summary of Result of Adopting ASC 606 on Financial Statement - Condensed Consolidated Balance Sheets (Detail) - USD ($) $ in Thousands</t>
  </si>
  <si>
    <t>Condensed Balance Sheet Statements Captions [Line Items]</t>
  </si>
  <si>
    <t>As Originally Reported Under ASC 605 [Member] | ASC 606 [Member]</t>
  </si>
  <si>
    <t>Effect of Change [Member] | ASC 606 [Member]</t>
  </si>
  <si>
    <t>Significant Accounting Policies - Summary of Result of Adopting ASC 606 on Financial Statement - Condensed Consolidated Statements of Operations and Comprehensive Loss (Detail) - USD ($) $ / shares in Units, $ in Thousands</t>
  </si>
  <si>
    <t>Condensed Income Statements Captions [Line Items]</t>
  </si>
  <si>
    <t>Significant Accounting Policies Summary of Result of Adopting ASC 606 on Financial Statement - Condensed Consolidated Statement of Cash Flows (Detail) - USD ($) $ in Thousands</t>
  </si>
  <si>
    <t>Condensed Cash Flow Statements Captions [Line Items]</t>
  </si>
  <si>
    <t>Share-Based Compensation - Additional Information (Detail)</t>
  </si>
  <si>
    <t>Jun. 30, 2018shares</t>
  </si>
  <si>
    <t>RSUs [Member]</t>
  </si>
  <si>
    <t>Share-based Compensation Arrangement By Share-based Payment Award [Line Items]</t>
  </si>
  <si>
    <t>Shares granted to employees</t>
  </si>
  <si>
    <t>Options [Member]</t>
  </si>
  <si>
    <t>Options granted to employees</t>
  </si>
  <si>
    <t>2014 Plan [Member]</t>
  </si>
  <si>
    <t>Ordinary shares available for future grant</t>
  </si>
  <si>
    <t>2014 Plan [Member] | Minimum [Member]</t>
  </si>
  <si>
    <t>Vesting period</t>
  </si>
  <si>
    <t>1 year</t>
  </si>
  <si>
    <t>Contractual life of options</t>
  </si>
  <si>
    <t>5 years</t>
  </si>
  <si>
    <t>2014 Plan [Member] | Minimum [Member] | RSUs [Member]</t>
  </si>
  <si>
    <t>2014 Plan [Member] | Maximum [Member]</t>
  </si>
  <si>
    <t>4 years</t>
  </si>
  <si>
    <t>10 years</t>
  </si>
  <si>
    <t>2014 Plan [Member] | Maximum [Member] | RSUs [Member]</t>
  </si>
  <si>
    <t>Collaboration Agreements - Additional Information (Detail)</t>
  </si>
  <si>
    <t>Apr. 02, 2018</t>
  </si>
  <si>
    <t>May 05, 2016</t>
  </si>
  <si>
    <t>Apr. 30, 2018USD ($)Target$ / sharesshares</t>
  </si>
  <si>
    <t>Feb. 28, 2018USD ($)</t>
  </si>
  <si>
    <t>May 31, 2016USD ($)Program$ / sharesshares</t>
  </si>
  <si>
    <t>Jun. 30, 2018USD ($)</t>
  </si>
  <si>
    <t>Jun. 30, 2017USD ($)</t>
  </si>
  <si>
    <t>Dec. 31, 2017USD ($)</t>
  </si>
  <si>
    <t>Collaborative Arrangements And Noncollaborative Arrangement Transactions [Line Items]</t>
  </si>
  <si>
    <t>Collaboration and license agreement, deferred revenue current</t>
  </si>
  <si>
    <t>Collaboration reveune recognized</t>
  </si>
  <si>
    <t>Pfizer Inc. [Member]</t>
  </si>
  <si>
    <t>Number of research programs, counterparty nomination | Program</t>
  </si>
  <si>
    <t>Research term, description</t>
  </si>
  <si>
    <t>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obtain exclusive rights to undertake the clinical development of the resulting clinical candidates into products and the potential commercialization of any such products thereafter.</t>
  </si>
  <si>
    <t>Collaboration agreement, additional period after research program</t>
  </si>
  <si>
    <t>2 years</t>
  </si>
  <si>
    <t>Collaboration agreement, data package receiving period</t>
  </si>
  <si>
    <t>120 days</t>
  </si>
  <si>
    <t>Up-front consideration received</t>
  </si>
  <si>
    <t>Revenue recognized</t>
  </si>
  <si>
    <t>Collaboration and license agreement, deferred revenue</t>
  </si>
  <si>
    <t>Remaining research term</t>
  </si>
  <si>
    <t>22 months</t>
  </si>
  <si>
    <t>Takeda [Member]</t>
  </si>
  <si>
    <t>Research, License and Option Agreement [Member] | Pfizer Inc. [Member]</t>
  </si>
  <si>
    <t>Upfront payment under collaboration agreement</t>
  </si>
  <si>
    <t>Collaboration agreement refundable</t>
  </si>
  <si>
    <t>Shares issued under equity agreement | shares</t>
  </si>
  <si>
    <t>Equity investment aggregate purchase price</t>
  </si>
  <si>
    <t>Purchase price per share | $ / shares</t>
  </si>
  <si>
    <t>Collaborative agreement research term</t>
  </si>
  <si>
    <t>Collaboration agreement termination period</t>
  </si>
  <si>
    <t>90 days</t>
  </si>
  <si>
    <t>Collaboration And License Agreement [Member] | Category One Programs [Member]</t>
  </si>
  <si>
    <t>Percentage of global costs and potential profits sharing ratio</t>
  </si>
  <si>
    <t>50.00%</t>
  </si>
  <si>
    <t>Collaboration And License Agreement [Member] | Takeda [Member]</t>
  </si>
  <si>
    <t>180 days</t>
  </si>
  <si>
    <t>Collaboration and license agreement month and year</t>
  </si>
  <si>
    <t>2018-02</t>
  </si>
  <si>
    <t>Fund receivable for research and preclinical activities</t>
  </si>
  <si>
    <t>Research term under collaboration and license agreement</t>
  </si>
  <si>
    <t>Collaboration agreement commencement date</t>
  </si>
  <si>
    <t>Apr. 2,
		2018</t>
  </si>
  <si>
    <t>Collaboration and license agreement, accounts receivable</t>
  </si>
  <si>
    <t>Collaboration and license agreement, accounts receivable current</t>
  </si>
  <si>
    <t>Collaboration And License Agreement [Member] | Takeda [Member] | Category One Programs [Member]</t>
  </si>
  <si>
    <t>Collaboration And License Agreement [Member] | Takeda [Member] | Category Two Programs [Member]</t>
  </si>
  <si>
    <t>Maximum targets for preclinical programs | Target</t>
  </si>
  <si>
    <t>Option to reach maximum targets for preclinical programs</t>
  </si>
  <si>
    <t>any one time</t>
  </si>
  <si>
    <t>Collaboration And License Agreement [Member] | Takeda [Member] | Minimum [Member]</t>
  </si>
  <si>
    <t>Collaboration agreement, committed cash</t>
  </si>
  <si>
    <t>Collaboration and Share Purchase Agreements [Member] | Takeda [Member]</t>
  </si>
  <si>
    <t>Equity investment agreement official closure month and year</t>
  </si>
  <si>
    <t>2018-04</t>
  </si>
  <si>
    <t>Net Loss Per Ordinary Share - Anti-Dilutive Shares Excluded from Calculation of Diluted Net Loss Per Ordinary Share (Detail) - shares</t>
  </si>
  <si>
    <t>Employee Stock Option [Member]</t>
  </si>
  <si>
    <t>Antidilutive Securities Excluded from Computation of Earnings Per Share [Line Items]</t>
  </si>
  <si>
    <t>Anti-dilutive shares excluded from calculation of diluted net loss per share</t>
  </si>
  <si>
    <t>Series A Preferred Shares [Member]</t>
  </si>
  <si>
    <t>Income Taxes - Additional Information (Detail) - USD ($)</t>
  </si>
  <si>
    <t>Income Taxes [Line Items]</t>
  </si>
  <si>
    <t>Income tax benefit (provision)</t>
  </si>
  <si>
    <t>United States [Member]</t>
  </si>
  <si>
    <t>United States [Member] | Adjustments Related to Filing of Wave Japan’s 2017 Tax Return [Member]</t>
  </si>
  <si>
    <t>United States [Member] | Research and Management Services Arrangements [Member]</t>
  </si>
  <si>
    <t>Japan [Member]</t>
  </si>
  <si>
    <t>Singapore [Member]</t>
  </si>
  <si>
    <t>Ireland [Member]</t>
  </si>
  <si>
    <t>United Kingdom [Member]</t>
  </si>
  <si>
    <t>Related Parties - Additional Information (Detail) - USD ($) $ in Thousands</t>
  </si>
  <si>
    <t>Shin Nippon Biomedical Laboratories Ltd. (SNBL) [Member]</t>
  </si>
  <si>
    <t>Related Party Transaction [Line Items]</t>
  </si>
  <si>
    <t>Payment for contract research services</t>
  </si>
  <si>
    <t>Scientific Advisor [Member] | Consulting Agreement [Member]</t>
  </si>
  <si>
    <t>Consulting agreement termination notice period</t>
  </si>
  <si>
    <t>14 days</t>
  </si>
  <si>
    <t>Consulting servic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1574</v>
      </c>
    </row>
    <row r="12" spans="1:3">
      <c r="A12" s="4" t="s">
        <v>19</v>
      </c>
      <c r="B12" s="4" t="s">
        <v>20</v>
      </c>
    </row>
    <row r="13" spans="1:3">
      <c r="A13" s="4" t="s">
        <v>21</v>
      </c>
      <c r="B13" s="4" t="s">
        <v>22</v>
      </c>
    </row>
    <row r="14" spans="1:3">
      <c r="A14" s="4" t="s">
        <v>23</v>
      </c>
      <c r="C14" s="5" t="n">
        <v>2932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28</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4"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161</v>
      </c>
    </row>
    <row r="2" spans="1:3">
      <c r="A2" s="3" t="s">
        <v>162</v>
      </c>
    </row>
    <row r="3" spans="1:3">
      <c r="A3" s="4" t="s">
        <v>163</v>
      </c>
      <c r="B3" s="4" t="s">
        <v>164</v>
      </c>
    </row>
    <row r="4" spans="1:3">
      <c r="A4" s="4" t="s">
        <v>165</v>
      </c>
    </row>
    <row r="5" spans="1:3">
      <c r="A5" s="3" t="s">
        <v>162</v>
      </c>
    </row>
    <row r="6" spans="1:3">
      <c r="A6" s="4" t="s">
        <v>166</v>
      </c>
      <c r="C6" s="9" t="n">
        <v>0.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68</v>
      </c>
    </row>
    <row r="3" spans="1:3">
      <c r="A3" s="4" t="s">
        <v>43</v>
      </c>
      <c r="B3" s="7" t="n">
        <v>27294</v>
      </c>
      <c r="C3" s="7" t="n">
        <v>1275</v>
      </c>
    </row>
    <row r="4" spans="1:3">
      <c r="A4" s="4" t="s">
        <v>48</v>
      </c>
      <c r="B4" s="5" t="n">
        <v>149921</v>
      </c>
      <c r="C4" s="5" t="n">
        <v>7241</v>
      </c>
    </row>
    <row r="5" spans="1:3">
      <c r="A5" s="4" t="s">
        <v>58</v>
      </c>
      <c r="B5" s="7" t="n">
        <v>-264203</v>
      </c>
      <c r="C5" s="5" t="n">
        <v>-192716</v>
      </c>
    </row>
    <row r="6" spans="1:3">
      <c r="A6" s="4" t="s">
        <v>169</v>
      </c>
    </row>
    <row r="7" spans="1:3">
      <c r="A7" s="3" t="s">
        <v>168</v>
      </c>
    </row>
    <row r="8" spans="1:3">
      <c r="A8" s="4" t="s">
        <v>43</v>
      </c>
      <c r="C8" s="5" t="n">
        <v>2705</v>
      </c>
    </row>
    <row r="9" spans="1:3">
      <c r="A9" s="4" t="s">
        <v>48</v>
      </c>
      <c r="C9" s="5" t="n">
        <v>5607</v>
      </c>
    </row>
    <row r="10" spans="1:3">
      <c r="A10" s="4" t="s">
        <v>58</v>
      </c>
      <c r="C10" s="5" t="n">
        <v>-192512</v>
      </c>
    </row>
    <row r="11" spans="1:3">
      <c r="A11" s="4" t="s">
        <v>170</v>
      </c>
    </row>
    <row r="12" spans="1:3">
      <c r="A12" s="3" t="s">
        <v>168</v>
      </c>
    </row>
    <row r="13" spans="1:3">
      <c r="A13" s="4" t="s">
        <v>43</v>
      </c>
      <c r="C13" s="5" t="n">
        <v>-1430</v>
      </c>
    </row>
    <row r="14" spans="1:3">
      <c r="A14" s="4" t="s">
        <v>48</v>
      </c>
      <c r="C14" s="5" t="n">
        <v>1634</v>
      </c>
    </row>
    <row r="15" spans="1:3">
      <c r="A15" s="4" t="s">
        <v>58</v>
      </c>
      <c r="C15" s="7" t="n">
        <v>-2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0</v>
      </c>
      <c r="D1" s="2" t="s">
        <v>1</v>
      </c>
    </row>
    <row r="2" spans="1:5">
      <c r="B2" s="2" t="s">
        <v>2</v>
      </c>
      <c r="C2" s="2" t="s">
        <v>71</v>
      </c>
      <c r="D2" s="2" t="s">
        <v>2</v>
      </c>
      <c r="E2" s="2" t="s">
        <v>71</v>
      </c>
    </row>
    <row r="3" spans="1:5">
      <c r="A3" s="3" t="s">
        <v>172</v>
      </c>
    </row>
    <row r="4" spans="1:5">
      <c r="A4" s="4" t="s">
        <v>73</v>
      </c>
      <c r="B4" s="7" t="n">
        <v>4879</v>
      </c>
      <c r="C4" s="7" t="n">
        <v>1097</v>
      </c>
      <c r="D4" s="7" t="n">
        <v>6301</v>
      </c>
      <c r="E4" s="7" t="n">
        <v>1480</v>
      </c>
    </row>
    <row r="5" spans="1:5">
      <c r="A5" s="4" t="s">
        <v>78</v>
      </c>
      <c r="B5" s="5" t="n">
        <v>-36573</v>
      </c>
      <c r="C5" s="5" t="n">
        <v>-24673</v>
      </c>
      <c r="D5" s="5" t="n">
        <v>-72348</v>
      </c>
      <c r="E5" s="5" t="n">
        <v>-44880</v>
      </c>
    </row>
    <row r="6" spans="1:5">
      <c r="A6" s="4" t="s">
        <v>85</v>
      </c>
      <c r="C6" s="5" t="n">
        <v>-343</v>
      </c>
      <c r="D6" s="5" t="n">
        <v>-172</v>
      </c>
      <c r="E6" s="5" t="n">
        <v>-1453</v>
      </c>
    </row>
    <row r="7" spans="1:5">
      <c r="A7" s="4" t="s">
        <v>86</v>
      </c>
      <c r="B7" s="7" t="n">
        <v>-35894</v>
      </c>
      <c r="C7" s="7" t="n">
        <v>-24597</v>
      </c>
      <c r="D7" s="7" t="n">
        <v>-71135</v>
      </c>
      <c r="E7" s="7" t="n">
        <v>-45693</v>
      </c>
    </row>
    <row r="8" spans="1:5">
      <c r="A8" s="4" t="s">
        <v>87</v>
      </c>
      <c r="B8" s="8" t="n">
        <v>-1.23</v>
      </c>
      <c r="C8" s="8" t="n">
        <v>-0.91</v>
      </c>
      <c r="D8" s="8" t="n">
        <v>-2.49</v>
      </c>
      <c r="E8" s="8" t="n">
        <v>-1.81</v>
      </c>
    </row>
    <row r="9" spans="1:5">
      <c r="A9" s="4" t="s">
        <v>169</v>
      </c>
    </row>
    <row r="10" spans="1:5">
      <c r="A10" s="3" t="s">
        <v>172</v>
      </c>
    </row>
    <row r="11" spans="1:5">
      <c r="A11" s="4" t="s">
        <v>73</v>
      </c>
      <c r="C11" s="7" t="n">
        <v>676</v>
      </c>
      <c r="E11" s="7" t="n">
        <v>1352</v>
      </c>
    </row>
    <row r="12" spans="1:5">
      <c r="A12" s="4" t="s">
        <v>78</v>
      </c>
      <c r="C12" s="5" t="n">
        <v>-25094</v>
      </c>
      <c r="E12" s="5" t="n">
        <v>-45008</v>
      </c>
    </row>
    <row r="13" spans="1:5">
      <c r="A13" s="4" t="s">
        <v>85</v>
      </c>
      <c r="C13" s="5" t="n">
        <v>-18</v>
      </c>
      <c r="E13" s="5" t="n">
        <v>-1321</v>
      </c>
    </row>
    <row r="14" spans="1:5">
      <c r="A14" s="4" t="s">
        <v>86</v>
      </c>
      <c r="C14" s="7" t="n">
        <v>-24693</v>
      </c>
      <c r="E14" s="7" t="n">
        <v>-45689</v>
      </c>
    </row>
    <row r="15" spans="1:5">
      <c r="A15" s="4" t="s">
        <v>87</v>
      </c>
      <c r="C15" s="8" t="n">
        <v>-0.92</v>
      </c>
      <c r="E15" s="8" t="n">
        <v>-1.81</v>
      </c>
    </row>
    <row r="16" spans="1:5">
      <c r="A16" s="4" t="s">
        <v>170</v>
      </c>
    </row>
    <row r="17" spans="1:5">
      <c r="A17" s="3" t="s">
        <v>172</v>
      </c>
    </row>
    <row r="18" spans="1:5">
      <c r="A18" s="4" t="s">
        <v>73</v>
      </c>
      <c r="C18" s="7" t="n">
        <v>421</v>
      </c>
      <c r="E18" s="7" t="n">
        <v>128</v>
      </c>
    </row>
    <row r="19" spans="1:5">
      <c r="A19" s="4" t="s">
        <v>78</v>
      </c>
      <c r="C19" s="5" t="n">
        <v>421</v>
      </c>
      <c r="E19" s="5" t="n">
        <v>128</v>
      </c>
    </row>
    <row r="20" spans="1:5">
      <c r="A20" s="4" t="s">
        <v>85</v>
      </c>
      <c r="C20" s="5" t="n">
        <v>-325</v>
      </c>
      <c r="E20" s="5" t="n">
        <v>-132</v>
      </c>
    </row>
    <row r="21" spans="1:5">
      <c r="A21" s="4" t="s">
        <v>86</v>
      </c>
      <c r="C21" s="7" t="n">
        <v>96</v>
      </c>
      <c r="E21" s="7" t="n">
        <v>-4</v>
      </c>
    </row>
    <row r="22" spans="1:5">
      <c r="A22" s="4" t="s">
        <v>87</v>
      </c>
      <c r="C22" s="8" t="n">
        <v>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1</v>
      </c>
    </row>
    <row r="3" spans="1:3">
      <c r="A3" s="3" t="s">
        <v>174</v>
      </c>
    </row>
    <row r="4" spans="1:3">
      <c r="A4" s="4" t="s">
        <v>86</v>
      </c>
      <c r="B4" s="7" t="n">
        <v>-71135</v>
      </c>
      <c r="C4" s="7" t="n">
        <v>-45693</v>
      </c>
    </row>
    <row r="5" spans="1:3">
      <c r="A5" s="3" t="s">
        <v>94</v>
      </c>
    </row>
    <row r="6" spans="1:3">
      <c r="A6" s="4" t="s">
        <v>100</v>
      </c>
      <c r="C6" s="5" t="n">
        <v>132</v>
      </c>
    </row>
    <row r="7" spans="1:3">
      <c r="A7" s="3" t="s">
        <v>101</v>
      </c>
    </row>
    <row r="8" spans="1:3">
      <c r="A8" s="4" t="s">
        <v>104</v>
      </c>
      <c r="B8" s="5" t="n">
        <v>168699</v>
      </c>
      <c r="C8" s="5" t="n">
        <v>-1480</v>
      </c>
    </row>
    <row r="9" spans="1:3">
      <c r="A9" s="4" t="s">
        <v>106</v>
      </c>
      <c r="B9" s="5" t="n">
        <v>38968</v>
      </c>
      <c r="C9" s="5" t="n">
        <v>-37506</v>
      </c>
    </row>
    <row r="10" spans="1:3">
      <c r="A10" s="4" t="s">
        <v>117</v>
      </c>
      <c r="B10" s="5" t="n">
        <v>146113</v>
      </c>
      <c r="C10" s="5" t="n">
        <v>153894</v>
      </c>
    </row>
    <row r="11" spans="1:3">
      <c r="A11" s="4" t="s">
        <v>118</v>
      </c>
      <c r="B11" s="7" t="n">
        <v>245047</v>
      </c>
      <c r="C11" s="5" t="n">
        <v>201000</v>
      </c>
    </row>
    <row r="12" spans="1:3">
      <c r="A12" s="4" t="s">
        <v>169</v>
      </c>
    </row>
    <row r="13" spans="1:3">
      <c r="A13" s="3" t="s">
        <v>174</v>
      </c>
    </row>
    <row r="14" spans="1:3">
      <c r="A14" s="4" t="s">
        <v>86</v>
      </c>
      <c r="C14" s="5" t="n">
        <v>-45689</v>
      </c>
    </row>
    <row r="15" spans="1:3">
      <c r="A15" s="3" t="s">
        <v>101</v>
      </c>
    </row>
    <row r="16" spans="1:3">
      <c r="A16" s="4" t="s">
        <v>104</v>
      </c>
      <c r="C16" s="5" t="n">
        <v>-1352</v>
      </c>
    </row>
    <row r="17" spans="1:3">
      <c r="A17" s="4" t="s">
        <v>106</v>
      </c>
      <c r="C17" s="5" t="n">
        <v>-37506</v>
      </c>
    </row>
    <row r="18" spans="1:3">
      <c r="A18" s="4" t="s">
        <v>117</v>
      </c>
      <c r="C18" s="5" t="n">
        <v>153894</v>
      </c>
    </row>
    <row r="19" spans="1:3">
      <c r="A19" s="4" t="s">
        <v>118</v>
      </c>
      <c r="C19" s="5" t="n">
        <v>201000</v>
      </c>
    </row>
    <row r="20" spans="1:3">
      <c r="A20" s="4" t="s">
        <v>170</v>
      </c>
    </row>
    <row r="21" spans="1:3">
      <c r="A21" s="3" t="s">
        <v>174</v>
      </c>
    </row>
    <row r="22" spans="1:3">
      <c r="A22" s="4" t="s">
        <v>86</v>
      </c>
      <c r="C22" s="5" t="n">
        <v>-4</v>
      </c>
    </row>
    <row r="23" spans="1:3">
      <c r="A23" s="3" t="s">
        <v>94</v>
      </c>
    </row>
    <row r="24" spans="1:3">
      <c r="A24" s="4" t="s">
        <v>100</v>
      </c>
      <c r="C24" s="5" t="n">
        <v>132</v>
      </c>
    </row>
    <row r="25" spans="1:3">
      <c r="A25" s="3" t="s">
        <v>101</v>
      </c>
    </row>
    <row r="26" spans="1:3">
      <c r="A26" s="4" t="s">
        <v>104</v>
      </c>
      <c r="C26" s="7" t="n">
        <v>-1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431</v>
      </c>
      <c r="C3" s="7" t="n">
        <v>142503</v>
      </c>
    </row>
    <row r="4" spans="1:3">
      <c r="A4" s="4" t="s">
        <v>28</v>
      </c>
      <c r="B4" s="5" t="n">
        <v>15000</v>
      </c>
      <c r="C4" s="5" t="n">
        <v>1000</v>
      </c>
    </row>
    <row r="5" spans="1:3">
      <c r="A5" s="4" t="s">
        <v>29</v>
      </c>
      <c r="B5" s="5" t="n">
        <v>11243</v>
      </c>
      <c r="C5" s="5" t="n">
        <v>6985</v>
      </c>
    </row>
    <row r="6" spans="1:3">
      <c r="A6" s="4" t="s">
        <v>30</v>
      </c>
      <c r="B6" s="5" t="n">
        <v>267674</v>
      </c>
      <c r="C6" s="5" t="n">
        <v>150488</v>
      </c>
    </row>
    <row r="7" spans="1:3">
      <c r="A7" s="3" t="s">
        <v>31</v>
      </c>
    </row>
    <row r="8" spans="1:3">
      <c r="A8" s="4" t="s">
        <v>32</v>
      </c>
      <c r="B8" s="5" t="n">
        <v>50000</v>
      </c>
    </row>
    <row r="9" spans="1:3">
      <c r="A9" s="4" t="s">
        <v>33</v>
      </c>
      <c r="B9" s="5" t="n">
        <v>32384</v>
      </c>
      <c r="C9" s="5" t="n">
        <v>27334</v>
      </c>
    </row>
    <row r="10" spans="1:3">
      <c r="A10" s="4" t="s">
        <v>34</v>
      </c>
      <c r="B10" s="5" t="n">
        <v>3616</v>
      </c>
      <c r="C10" s="5" t="n">
        <v>3610</v>
      </c>
    </row>
    <row r="11" spans="1:3">
      <c r="A11" s="4" t="s">
        <v>35</v>
      </c>
      <c r="B11" s="5" t="n">
        <v>69</v>
      </c>
      <c r="C11" s="5" t="n">
        <v>411</v>
      </c>
    </row>
    <row r="12" spans="1:3">
      <c r="A12" s="4" t="s">
        <v>36</v>
      </c>
      <c r="B12" s="5" t="n">
        <v>86069</v>
      </c>
      <c r="C12" s="5" t="n">
        <v>31355</v>
      </c>
    </row>
    <row r="13" spans="1:3">
      <c r="A13" s="4" t="s">
        <v>37</v>
      </c>
      <c r="B13" s="5" t="n">
        <v>353743</v>
      </c>
      <c r="C13" s="5" t="n">
        <v>181843</v>
      </c>
    </row>
    <row r="14" spans="1:3">
      <c r="A14" s="3" t="s">
        <v>38</v>
      </c>
    </row>
    <row r="15" spans="1:3">
      <c r="A15" s="4" t="s">
        <v>39</v>
      </c>
      <c r="B15" s="5" t="n">
        <v>7151</v>
      </c>
      <c r="C15" s="5" t="n">
        <v>7598</v>
      </c>
    </row>
    <row r="16" spans="1:3">
      <c r="A16" s="4" t="s">
        <v>40</v>
      </c>
      <c r="B16" s="5" t="n">
        <v>8494</v>
      </c>
      <c r="C16" s="5" t="n">
        <v>8898</v>
      </c>
    </row>
    <row r="17" spans="1:3">
      <c r="A17" s="4" t="s">
        <v>41</v>
      </c>
      <c r="C17" s="5" t="n">
        <v>16</v>
      </c>
    </row>
    <row r="18" spans="1:3">
      <c r="A18" s="4" t="s">
        <v>42</v>
      </c>
      <c r="B18" s="5" t="n">
        <v>80</v>
      </c>
      <c r="C18" s="5" t="n">
        <v>60</v>
      </c>
    </row>
    <row r="19" spans="1:3">
      <c r="A19" s="4" t="s">
        <v>43</v>
      </c>
      <c r="B19" s="5" t="n">
        <v>27294</v>
      </c>
      <c r="C19" s="5" t="n">
        <v>1275</v>
      </c>
    </row>
    <row r="20" spans="1:3">
      <c r="A20" s="4" t="s">
        <v>44</v>
      </c>
      <c r="B20" s="5" t="n">
        <v>762</v>
      </c>
      <c r="C20" s="5" t="n">
        <v>344</v>
      </c>
    </row>
    <row r="21" spans="1:3">
      <c r="A21" s="4" t="s">
        <v>45</v>
      </c>
      <c r="B21" s="5" t="n">
        <v>43781</v>
      </c>
      <c r="C21" s="5" t="n">
        <v>18191</v>
      </c>
    </row>
    <row r="22" spans="1:3">
      <c r="A22" s="3" t="s">
        <v>46</v>
      </c>
    </row>
    <row r="23" spans="1:3">
      <c r="A23" s="4" t="s">
        <v>47</v>
      </c>
      <c r="B23" s="5" t="n">
        <v>4864</v>
      </c>
      <c r="C23" s="5" t="n">
        <v>4214</v>
      </c>
    </row>
    <row r="24" spans="1:3">
      <c r="A24" s="4" t="s">
        <v>48</v>
      </c>
      <c r="B24" s="5" t="n">
        <v>149921</v>
      </c>
      <c r="C24" s="5" t="n">
        <v>7241</v>
      </c>
    </row>
    <row r="25" spans="1:3">
      <c r="A25" s="4" t="s">
        <v>49</v>
      </c>
      <c r="B25" s="5" t="n">
        <v>6474</v>
      </c>
      <c r="C25" s="5" t="n">
        <v>3094</v>
      </c>
    </row>
    <row r="26" spans="1:3">
      <c r="A26" s="4" t="s">
        <v>50</v>
      </c>
      <c r="B26" s="5" t="n">
        <v>1533</v>
      </c>
      <c r="C26" s="5" t="n">
        <v>1619</v>
      </c>
    </row>
    <row r="27" spans="1:3">
      <c r="A27" s="4" t="s">
        <v>51</v>
      </c>
      <c r="B27" s="5" t="n">
        <v>162792</v>
      </c>
      <c r="C27" s="5" t="n">
        <v>16168</v>
      </c>
    </row>
    <row r="28" spans="1:3">
      <c r="A28" s="4" t="s">
        <v>52</v>
      </c>
      <c r="B28" s="5" t="n">
        <v>206573</v>
      </c>
      <c r="C28" s="5" t="n">
        <v>34359</v>
      </c>
    </row>
    <row r="29" spans="1:3">
      <c r="A29" s="4" t="s">
        <v>53</v>
      </c>
      <c r="B29" s="5" t="n">
        <v>7874</v>
      </c>
      <c r="C29" s="5" t="n">
        <v>7874</v>
      </c>
    </row>
    <row r="30" spans="1:3">
      <c r="A30" s="3" t="s">
        <v>54</v>
      </c>
    </row>
    <row r="31" spans="1:3">
      <c r="A31" s="4" t="s">
        <v>55</v>
      </c>
      <c r="B31" s="5" t="n">
        <v>373151</v>
      </c>
      <c r="C31" s="5" t="n">
        <v>310038</v>
      </c>
    </row>
    <row r="32" spans="1:3">
      <c r="A32" s="4" t="s">
        <v>56</v>
      </c>
      <c r="B32" s="5" t="n">
        <v>30147</v>
      </c>
      <c r="C32" s="5" t="n">
        <v>22172</v>
      </c>
    </row>
    <row r="33" spans="1:3">
      <c r="A33" s="4" t="s">
        <v>57</v>
      </c>
      <c r="B33" s="5" t="n">
        <v>201</v>
      </c>
      <c r="C33" s="5" t="n">
        <v>116</v>
      </c>
    </row>
    <row r="34" spans="1:3">
      <c r="A34" s="4" t="s">
        <v>58</v>
      </c>
      <c r="B34" s="5" t="n">
        <v>-264203</v>
      </c>
      <c r="C34" s="5" t="n">
        <v>-192716</v>
      </c>
    </row>
    <row r="35" spans="1:3">
      <c r="A35" s="4" t="s">
        <v>59</v>
      </c>
      <c r="B35" s="5" t="n">
        <v>139296</v>
      </c>
      <c r="C35" s="5" t="n">
        <v>139610</v>
      </c>
    </row>
    <row r="36" spans="1:3">
      <c r="A36" s="4" t="s">
        <v>60</v>
      </c>
      <c r="B36" s="7" t="n">
        <v>353743</v>
      </c>
      <c r="C36" s="7" t="n">
        <v>181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175</v>
      </c>
      <c r="B1" s="2" t="s">
        <v>1</v>
      </c>
    </row>
    <row r="2" spans="1:2">
      <c r="B2" s="2" t="s">
        <v>176</v>
      </c>
    </row>
    <row r="3" spans="1:2">
      <c r="A3" s="4" t="s">
        <v>177</v>
      </c>
    </row>
    <row r="4" spans="1:2">
      <c r="A4" s="3" t="s">
        <v>178</v>
      </c>
    </row>
    <row r="5" spans="1:2">
      <c r="A5" s="4" t="s">
        <v>179</v>
      </c>
      <c r="B5" s="5" t="n">
        <v>309247</v>
      </c>
    </row>
    <row r="6" spans="1:2">
      <c r="A6" s="4" t="s">
        <v>180</v>
      </c>
    </row>
    <row r="7" spans="1:2">
      <c r="A7" s="3" t="s">
        <v>178</v>
      </c>
    </row>
    <row r="8" spans="1:2">
      <c r="A8" s="4" t="s">
        <v>181</v>
      </c>
      <c r="B8" s="5" t="n">
        <v>536420</v>
      </c>
    </row>
    <row r="9" spans="1:2">
      <c r="A9" s="4" t="s">
        <v>182</v>
      </c>
    </row>
    <row r="10" spans="1:2">
      <c r="A10" s="3" t="s">
        <v>178</v>
      </c>
    </row>
    <row r="11" spans="1:2">
      <c r="A11" s="4" t="s">
        <v>183</v>
      </c>
      <c r="B11" s="5" t="n">
        <v>890401</v>
      </c>
    </row>
    <row r="12" spans="1:2">
      <c r="A12" s="4" t="s">
        <v>184</v>
      </c>
    </row>
    <row r="13" spans="1:2">
      <c r="A13" s="3" t="s">
        <v>178</v>
      </c>
    </row>
    <row r="14" spans="1:2">
      <c r="A14" s="4" t="s">
        <v>185</v>
      </c>
      <c r="B14" s="4" t="s">
        <v>186</v>
      </c>
    </row>
    <row r="15" spans="1:2">
      <c r="A15" s="4" t="s">
        <v>187</v>
      </c>
      <c r="B15" s="4" t="s">
        <v>188</v>
      </c>
    </row>
    <row r="16" spans="1:2">
      <c r="A16" s="4" t="s">
        <v>189</v>
      </c>
    </row>
    <row r="17" spans="1:2">
      <c r="A17" s="3" t="s">
        <v>178</v>
      </c>
    </row>
    <row r="18" spans="1:2">
      <c r="A18" s="4" t="s">
        <v>185</v>
      </c>
      <c r="B18" s="4" t="s">
        <v>186</v>
      </c>
    </row>
    <row r="19" spans="1:2">
      <c r="A19" s="4" t="s">
        <v>190</v>
      </c>
    </row>
    <row r="20" spans="1:2">
      <c r="A20" s="3" t="s">
        <v>178</v>
      </c>
    </row>
    <row r="21" spans="1:2">
      <c r="A21" s="4" t="s">
        <v>185</v>
      </c>
      <c r="B21" s="4" t="s">
        <v>191</v>
      </c>
    </row>
    <row r="22" spans="1:2">
      <c r="A22" s="4" t="s">
        <v>187</v>
      </c>
      <c r="B22" s="4" t="s">
        <v>192</v>
      </c>
    </row>
    <row r="23" spans="1:2">
      <c r="A23" s="4" t="s">
        <v>193</v>
      </c>
    </row>
    <row r="24" spans="1:2">
      <c r="A24" s="3" t="s">
        <v>178</v>
      </c>
    </row>
    <row r="25" spans="1:2">
      <c r="A25" s="4" t="s">
        <v>185</v>
      </c>
      <c r="B2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43"/>
    <col customWidth="1" max="5" min="5" width="21"/>
    <col customWidth="1" max="6" min="6" width="43"/>
    <col customWidth="1" max="7" min="7" width="21"/>
    <col customWidth="1" max="8" min="8" width="21"/>
    <col customWidth="1" max="9" min="9" width="80"/>
    <col customWidth="1" max="10" min="10" width="21"/>
    <col customWidth="1" max="11" min="11" width="21"/>
    <col customWidth="1" max="12" min="12" width="21"/>
  </cols>
  <sheetData>
    <row r="1" spans="1:12">
      <c r="A1" s="1" t="s">
        <v>194</v>
      </c>
      <c r="B1" s="2" t="s">
        <v>195</v>
      </c>
      <c r="C1" s="2" t="s">
        <v>196</v>
      </c>
      <c r="D1" s="2" t="s">
        <v>197</v>
      </c>
      <c r="E1" s="2" t="s">
        <v>198</v>
      </c>
      <c r="F1" s="2" t="s">
        <v>199</v>
      </c>
      <c r="G1" s="2" t="s">
        <v>200</v>
      </c>
      <c r="H1" s="2" t="s">
        <v>201</v>
      </c>
      <c r="I1" s="2" t="s">
        <v>200</v>
      </c>
      <c r="J1" s="2" t="s">
        <v>201</v>
      </c>
      <c r="K1" s="2" t="s">
        <v>200</v>
      </c>
      <c r="L1" s="2" t="s">
        <v>202</v>
      </c>
    </row>
    <row r="2" spans="1:12">
      <c r="A2" s="3" t="s">
        <v>203</v>
      </c>
    </row>
    <row r="3" spans="1:12">
      <c r="A3" s="4" t="s">
        <v>204</v>
      </c>
      <c r="G3" s="7" t="n">
        <v>27294000</v>
      </c>
      <c r="I3" s="7" t="n">
        <v>27294000</v>
      </c>
      <c r="K3" s="7" t="n">
        <v>27294000</v>
      </c>
      <c r="L3" s="7" t="n">
        <v>1275000</v>
      </c>
    </row>
    <row r="4" spans="1:12">
      <c r="A4" s="4" t="s">
        <v>111</v>
      </c>
      <c r="I4" s="5" t="n">
        <v>60000000</v>
      </c>
      <c r="J4" s="7" t="n">
        <v>93514000</v>
      </c>
    </row>
    <row r="5" spans="1:12">
      <c r="A5" s="4" t="s">
        <v>205</v>
      </c>
      <c r="G5" s="5" t="n">
        <v>4879000</v>
      </c>
      <c r="H5" s="7" t="n">
        <v>1097000</v>
      </c>
      <c r="I5" s="7" t="n">
        <v>6301000</v>
      </c>
      <c r="J5" s="7" t="n">
        <v>1480000</v>
      </c>
    </row>
    <row r="6" spans="1:12">
      <c r="A6" s="4" t="s">
        <v>206</v>
      </c>
    </row>
    <row r="7" spans="1:12">
      <c r="A7" s="3" t="s">
        <v>203</v>
      </c>
    </row>
    <row r="8" spans="1:12">
      <c r="A8" s="4" t="s">
        <v>207</v>
      </c>
      <c r="F8" s="5" t="n">
        <v>5</v>
      </c>
    </row>
    <row r="9" spans="1:12">
      <c r="A9" s="4" t="s">
        <v>208</v>
      </c>
      <c r="I9" s="4" t="s">
        <v>209</v>
      </c>
    </row>
    <row r="10" spans="1:12">
      <c r="A10" s="4" t="s">
        <v>210</v>
      </c>
      <c r="F10" s="4" t="s">
        <v>211</v>
      </c>
    </row>
    <row r="11" spans="1:12">
      <c r="A11" s="4" t="s">
        <v>212</v>
      </c>
      <c r="F11" s="4" t="s">
        <v>213</v>
      </c>
    </row>
    <row r="12" spans="1:12">
      <c r="A12" s="4" t="s">
        <v>214</v>
      </c>
      <c r="F12" s="7" t="n">
        <v>10000000</v>
      </c>
    </row>
    <row r="13" spans="1:12">
      <c r="A13" s="4" t="s">
        <v>215</v>
      </c>
      <c r="G13" s="5" t="n">
        <v>1400000</v>
      </c>
      <c r="I13" s="7" t="n">
        <v>2800000</v>
      </c>
      <c r="K13" s="5" t="n">
        <v>7800000</v>
      </c>
    </row>
    <row r="14" spans="1:12">
      <c r="A14" s="4" t="s">
        <v>216</v>
      </c>
      <c r="G14" s="5" t="n">
        <v>10700000</v>
      </c>
      <c r="I14" s="5" t="n">
        <v>10700000</v>
      </c>
      <c r="K14" s="5" t="n">
        <v>10700000</v>
      </c>
    </row>
    <row r="15" spans="1:12">
      <c r="A15" s="4" t="s">
        <v>204</v>
      </c>
      <c r="G15" s="5" t="n">
        <v>2100000</v>
      </c>
      <c r="I15" s="7" t="n">
        <v>2100000</v>
      </c>
      <c r="K15" s="5" t="n">
        <v>2100000</v>
      </c>
    </row>
    <row r="16" spans="1:12">
      <c r="A16" s="4" t="s">
        <v>217</v>
      </c>
      <c r="I16" s="4" t="s">
        <v>218</v>
      </c>
    </row>
    <row r="17" spans="1:12">
      <c r="A17" s="4" t="s">
        <v>219</v>
      </c>
    </row>
    <row r="18" spans="1:12">
      <c r="A18" s="3" t="s">
        <v>203</v>
      </c>
    </row>
    <row r="19" spans="1:12">
      <c r="A19" s="4" t="s">
        <v>214</v>
      </c>
      <c r="D19" s="7" t="n">
        <v>110000000</v>
      </c>
    </row>
    <row r="20" spans="1:12">
      <c r="A20" s="4" t="s">
        <v>220</v>
      </c>
    </row>
    <row r="21" spans="1:12">
      <c r="A21" s="3" t="s">
        <v>203</v>
      </c>
    </row>
    <row r="22" spans="1:12">
      <c r="A22" s="4" t="s">
        <v>221</v>
      </c>
      <c r="F22" s="5" t="n">
        <v>10000000</v>
      </c>
    </row>
    <row r="23" spans="1:12">
      <c r="A23" s="4" t="s">
        <v>222</v>
      </c>
      <c r="F23" s="7" t="n">
        <v>0</v>
      </c>
    </row>
    <row r="24" spans="1:12">
      <c r="A24" s="4" t="s">
        <v>223</v>
      </c>
      <c r="F24" s="5" t="n">
        <v>1875000</v>
      </c>
    </row>
    <row r="25" spans="1:12">
      <c r="A25" s="4" t="s">
        <v>224</v>
      </c>
      <c r="F25" s="7" t="n">
        <v>30000000</v>
      </c>
    </row>
    <row r="26" spans="1:12">
      <c r="A26" s="4" t="s">
        <v>225</v>
      </c>
      <c r="F26" s="7" t="n">
        <v>16</v>
      </c>
    </row>
    <row r="27" spans="1:12">
      <c r="A27" s="4" t="s">
        <v>226</v>
      </c>
      <c r="F27" s="4" t="s">
        <v>191</v>
      </c>
    </row>
    <row r="28" spans="1:12">
      <c r="A28" s="4" t="s">
        <v>227</v>
      </c>
      <c r="C28" s="4" t="s">
        <v>228</v>
      </c>
    </row>
    <row r="29" spans="1:12">
      <c r="A29" s="4" t="s">
        <v>229</v>
      </c>
    </row>
    <row r="30" spans="1:12">
      <c r="A30" s="3" t="s">
        <v>203</v>
      </c>
    </row>
    <row r="31" spans="1:12">
      <c r="A31" s="4" t="s">
        <v>230</v>
      </c>
      <c r="D31" s="4" t="s">
        <v>231</v>
      </c>
    </row>
    <row r="32" spans="1:12">
      <c r="A32" s="4" t="s">
        <v>232</v>
      </c>
    </row>
    <row r="33" spans="1:12">
      <c r="A33" s="3" t="s">
        <v>203</v>
      </c>
    </row>
    <row r="34" spans="1:12">
      <c r="A34" s="4" t="s">
        <v>221</v>
      </c>
      <c r="D34" s="7" t="n">
        <v>110000000</v>
      </c>
    </row>
    <row r="35" spans="1:12">
      <c r="A35" s="4" t="s">
        <v>227</v>
      </c>
      <c r="B35" s="4" t="s">
        <v>233</v>
      </c>
    </row>
    <row r="36" spans="1:12">
      <c r="A36" s="4" t="s">
        <v>216</v>
      </c>
      <c r="G36" s="5" t="n">
        <v>166500000</v>
      </c>
      <c r="I36" s="7" t="n">
        <v>166500000</v>
      </c>
      <c r="K36" s="5" t="n">
        <v>166500000</v>
      </c>
    </row>
    <row r="37" spans="1:12">
      <c r="A37" s="4" t="s">
        <v>204</v>
      </c>
      <c r="G37" s="5" t="n">
        <v>25200000</v>
      </c>
      <c r="I37" s="5" t="n">
        <v>25200000</v>
      </c>
      <c r="K37" s="5" t="n">
        <v>25200000</v>
      </c>
    </row>
    <row r="38" spans="1:12">
      <c r="A38" s="4" t="s">
        <v>234</v>
      </c>
      <c r="D38" s="4" t="s">
        <v>235</v>
      </c>
    </row>
    <row r="39" spans="1:12">
      <c r="A39" s="4" t="s">
        <v>236</v>
      </c>
      <c r="D39" s="7" t="n">
        <v>60000000</v>
      </c>
    </row>
    <row r="40" spans="1:12">
      <c r="A40" s="4" t="s">
        <v>237</v>
      </c>
      <c r="D40" s="4" t="s">
        <v>191</v>
      </c>
    </row>
    <row r="41" spans="1:12">
      <c r="A41" s="4" t="s">
        <v>238</v>
      </c>
      <c r="B41" s="4" t="s">
        <v>239</v>
      </c>
    </row>
    <row r="42" spans="1:12">
      <c r="A42" s="4" t="s">
        <v>205</v>
      </c>
      <c r="G42" s="5" t="n">
        <v>3500000</v>
      </c>
      <c r="I42" s="5" t="n">
        <v>3500000</v>
      </c>
    </row>
    <row r="43" spans="1:12">
      <c r="A43" s="4" t="s">
        <v>240</v>
      </c>
      <c r="G43" s="5" t="n">
        <v>60000000</v>
      </c>
      <c r="I43" s="5" t="n">
        <v>60000000</v>
      </c>
      <c r="K43" s="5" t="n">
        <v>60000000</v>
      </c>
    </row>
    <row r="44" spans="1:12">
      <c r="A44" s="4" t="s">
        <v>241</v>
      </c>
      <c r="G44" s="7" t="n">
        <v>10000000</v>
      </c>
      <c r="I44" s="7" t="n">
        <v>10000000</v>
      </c>
      <c r="K44" s="7" t="n">
        <v>10000000</v>
      </c>
    </row>
    <row r="45" spans="1:12">
      <c r="A45" s="4" t="s">
        <v>242</v>
      </c>
    </row>
    <row r="46" spans="1:12">
      <c r="A46" s="3" t="s">
        <v>203</v>
      </c>
    </row>
    <row r="47" spans="1:12">
      <c r="A47" s="4" t="s">
        <v>230</v>
      </c>
      <c r="D47" s="4" t="s">
        <v>231</v>
      </c>
    </row>
    <row r="48" spans="1:12">
      <c r="A48" s="4" t="s">
        <v>243</v>
      </c>
    </row>
    <row r="49" spans="1:12">
      <c r="A49" s="3" t="s">
        <v>203</v>
      </c>
    </row>
    <row r="50" spans="1:12">
      <c r="A50" s="4" t="s">
        <v>236</v>
      </c>
      <c r="D50" s="7" t="n">
        <v>60000000</v>
      </c>
    </row>
    <row r="51" spans="1:12">
      <c r="A51" s="4" t="s">
        <v>237</v>
      </c>
      <c r="D51" s="4" t="s">
        <v>191</v>
      </c>
    </row>
    <row r="52" spans="1:12">
      <c r="A52" s="4" t="s">
        <v>244</v>
      </c>
      <c r="D52" s="5" t="n">
        <v>6</v>
      </c>
    </row>
    <row r="53" spans="1:12">
      <c r="A53" s="4" t="s">
        <v>245</v>
      </c>
      <c r="I53" s="4" t="s">
        <v>246</v>
      </c>
    </row>
    <row r="54" spans="1:12">
      <c r="A54" s="4" t="s">
        <v>247</v>
      </c>
    </row>
    <row r="55" spans="1:12">
      <c r="A55" s="3" t="s">
        <v>203</v>
      </c>
    </row>
    <row r="56" spans="1:12">
      <c r="A56" s="4" t="s">
        <v>248</v>
      </c>
      <c r="E56" s="7" t="n">
        <v>230000000</v>
      </c>
    </row>
    <row r="57" spans="1:12">
      <c r="A57" s="4" t="s">
        <v>249</v>
      </c>
    </row>
    <row r="58" spans="1:12">
      <c r="A58" s="3" t="s">
        <v>203</v>
      </c>
    </row>
    <row r="59" spans="1:12">
      <c r="A59" s="4" t="s">
        <v>223</v>
      </c>
      <c r="D59" s="5" t="n">
        <v>1096892</v>
      </c>
    </row>
    <row r="60" spans="1:12">
      <c r="A60" s="4" t="s">
        <v>225</v>
      </c>
      <c r="D60" s="8" t="n">
        <v>54.7</v>
      </c>
    </row>
    <row r="61" spans="1:12">
      <c r="A61" s="4" t="s">
        <v>111</v>
      </c>
      <c r="D61" s="7" t="n">
        <v>60000000</v>
      </c>
    </row>
    <row r="62" spans="1:12">
      <c r="A62" s="4" t="s">
        <v>250</v>
      </c>
      <c r="D62" s="4" t="s">
        <v>2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4" t="s">
        <v>253</v>
      </c>
    </row>
    <row r="4" spans="1:3">
      <c r="A4" s="3" t="s">
        <v>254</v>
      </c>
    </row>
    <row r="5" spans="1:3">
      <c r="A5" s="4" t="s">
        <v>255</v>
      </c>
      <c r="B5" s="5" t="n">
        <v>3959402</v>
      </c>
      <c r="C5" s="5" t="n">
        <v>3851346</v>
      </c>
    </row>
    <row r="6" spans="1:3">
      <c r="A6" s="4" t="s">
        <v>177</v>
      </c>
    </row>
    <row r="7" spans="1:3">
      <c r="A7" s="3" t="s">
        <v>254</v>
      </c>
    </row>
    <row r="8" spans="1:3">
      <c r="A8" s="4" t="s">
        <v>255</v>
      </c>
      <c r="B8" s="5" t="n">
        <v>420517</v>
      </c>
      <c r="C8" s="5" t="n">
        <v>191657</v>
      </c>
    </row>
    <row r="9" spans="1:3">
      <c r="A9" s="4" t="s">
        <v>256</v>
      </c>
    </row>
    <row r="10" spans="1:3">
      <c r="A10" s="3" t="s">
        <v>254</v>
      </c>
    </row>
    <row r="11" spans="1:3">
      <c r="A11" s="4" t="s">
        <v>255</v>
      </c>
      <c r="B11" s="5" t="n">
        <v>3901348</v>
      </c>
      <c r="C11" s="5" t="n">
        <v>39013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0</v>
      </c>
      <c r="D1" s="2" t="s">
        <v>1</v>
      </c>
    </row>
    <row r="2" spans="1:5">
      <c r="B2" s="2" t="s">
        <v>2</v>
      </c>
      <c r="C2" s="2" t="s">
        <v>71</v>
      </c>
      <c r="D2" s="2" t="s">
        <v>2</v>
      </c>
      <c r="E2" s="2" t="s">
        <v>71</v>
      </c>
    </row>
    <row r="3" spans="1:5">
      <c r="A3" s="3" t="s">
        <v>258</v>
      </c>
    </row>
    <row r="4" spans="1:5">
      <c r="A4" s="4" t="s">
        <v>259</v>
      </c>
      <c r="C4" s="7" t="n">
        <v>-343000</v>
      </c>
      <c r="D4" s="7" t="n">
        <v>-172000</v>
      </c>
      <c r="E4" s="7" t="n">
        <v>-1453000</v>
      </c>
    </row>
    <row r="5" spans="1:5">
      <c r="A5" s="4" t="s">
        <v>260</v>
      </c>
    </row>
    <row r="6" spans="1:5">
      <c r="A6" s="3" t="s">
        <v>258</v>
      </c>
    </row>
    <row r="7" spans="1:5">
      <c r="A7" s="4" t="s">
        <v>259</v>
      </c>
      <c r="B7" s="7" t="n">
        <v>0</v>
      </c>
      <c r="D7" s="5" t="n">
        <v>0</v>
      </c>
    </row>
    <row r="8" spans="1:5">
      <c r="A8" s="4" t="s">
        <v>261</v>
      </c>
    </row>
    <row r="9" spans="1:5">
      <c r="A9" s="3" t="s">
        <v>258</v>
      </c>
    </row>
    <row r="10" spans="1:5">
      <c r="A10" s="4" t="s">
        <v>259</v>
      </c>
      <c r="B10" s="5" t="n">
        <v>0</v>
      </c>
      <c r="D10" s="5" t="n">
        <v>-200000</v>
      </c>
    </row>
    <row r="11" spans="1:5">
      <c r="A11" s="4" t="s">
        <v>262</v>
      </c>
    </row>
    <row r="12" spans="1:5">
      <c r="A12" s="3" t="s">
        <v>258</v>
      </c>
    </row>
    <row r="13" spans="1:5">
      <c r="A13" s="4" t="s">
        <v>259</v>
      </c>
      <c r="C13" s="5" t="n">
        <v>-300000</v>
      </c>
      <c r="E13" s="5" t="n">
        <v>-1500000</v>
      </c>
    </row>
    <row r="14" spans="1:5">
      <c r="A14" s="4" t="s">
        <v>263</v>
      </c>
    </row>
    <row r="15" spans="1:5">
      <c r="A15" s="3" t="s">
        <v>258</v>
      </c>
    </row>
    <row r="16" spans="1:5">
      <c r="A16" s="4" t="s">
        <v>259</v>
      </c>
      <c r="C16" s="5" t="n">
        <v>0</v>
      </c>
      <c r="E16" s="5" t="n">
        <v>0</v>
      </c>
    </row>
    <row r="17" spans="1:5">
      <c r="A17" s="4" t="s">
        <v>264</v>
      </c>
    </row>
    <row r="18" spans="1:5">
      <c r="A18" s="3" t="s">
        <v>258</v>
      </c>
    </row>
    <row r="19" spans="1:5">
      <c r="A19" s="4" t="s">
        <v>259</v>
      </c>
      <c r="B19" s="5" t="n">
        <v>0</v>
      </c>
      <c r="C19" s="5" t="n">
        <v>0</v>
      </c>
      <c r="D19" s="5" t="n">
        <v>0</v>
      </c>
      <c r="E19" s="5" t="n">
        <v>0</v>
      </c>
    </row>
    <row r="20" spans="1:5">
      <c r="A20" s="4" t="s">
        <v>265</v>
      </c>
    </row>
    <row r="21" spans="1:5">
      <c r="A21" s="3" t="s">
        <v>258</v>
      </c>
    </row>
    <row r="22" spans="1:5">
      <c r="A22" s="4" t="s">
        <v>259</v>
      </c>
      <c r="B22" s="5" t="n">
        <v>0</v>
      </c>
      <c r="C22" s="5" t="n">
        <v>0</v>
      </c>
      <c r="D22" s="5" t="n">
        <v>0</v>
      </c>
      <c r="E22" s="5" t="n">
        <v>0</v>
      </c>
    </row>
    <row r="23" spans="1:5">
      <c r="A23" s="4" t="s">
        <v>266</v>
      </c>
    </row>
    <row r="24" spans="1:5">
      <c r="A24" s="3" t="s">
        <v>258</v>
      </c>
    </row>
    <row r="25" spans="1:5">
      <c r="A25" s="4" t="s">
        <v>259</v>
      </c>
      <c r="B25" s="7" t="n">
        <v>0</v>
      </c>
      <c r="C25" s="7" t="n">
        <v>0</v>
      </c>
      <c r="D25" s="7" t="n">
        <v>0</v>
      </c>
      <c r="E25"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7</v>
      </c>
      <c r="B1" s="2" t="s">
        <v>70</v>
      </c>
      <c r="D1" s="2" t="s">
        <v>1</v>
      </c>
    </row>
    <row r="2" spans="1:5">
      <c r="B2" s="2" t="s">
        <v>2</v>
      </c>
      <c r="C2" s="2" t="s">
        <v>71</v>
      </c>
      <c r="D2" s="2" t="s">
        <v>2</v>
      </c>
      <c r="E2" s="2" t="s">
        <v>71</v>
      </c>
    </row>
    <row r="3" spans="1:5">
      <c r="A3" s="4" t="s">
        <v>268</v>
      </c>
    </row>
    <row r="4" spans="1:5">
      <c r="A4" s="3" t="s">
        <v>269</v>
      </c>
    </row>
    <row r="5" spans="1:5">
      <c r="A5" s="4" t="s">
        <v>270</v>
      </c>
      <c r="B5" s="7" t="n">
        <v>500</v>
      </c>
      <c r="C5" s="7" t="n">
        <v>100</v>
      </c>
      <c r="D5" s="7" t="n">
        <v>1300</v>
      </c>
      <c r="E5" s="7" t="n">
        <v>100</v>
      </c>
    </row>
    <row r="6" spans="1:5">
      <c r="A6" s="4" t="s">
        <v>271</v>
      </c>
    </row>
    <row r="7" spans="1:5">
      <c r="A7" s="3" t="s">
        <v>269</v>
      </c>
    </row>
    <row r="8" spans="1:5">
      <c r="A8" s="4" t="s">
        <v>272</v>
      </c>
      <c r="D8" s="4" t="s">
        <v>273</v>
      </c>
    </row>
    <row r="9" spans="1:5">
      <c r="A9" s="4" t="s">
        <v>274</v>
      </c>
      <c r="D9" s="7" t="n">
        <v>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7" t="n">
        <v>0</v>
      </c>
      <c r="C3" s="7" t="n">
        <v>0</v>
      </c>
    </row>
    <row r="4" spans="1:3">
      <c r="A4" s="4" t="s">
        <v>64</v>
      </c>
      <c r="B4" s="5" t="n">
        <v>3901348</v>
      </c>
      <c r="C4" s="5" t="n">
        <v>3901348</v>
      </c>
    </row>
    <row r="5" spans="1:3">
      <c r="A5" s="4" t="s">
        <v>65</v>
      </c>
      <c r="B5" s="5" t="n">
        <v>3901348</v>
      </c>
      <c r="C5" s="5" t="n">
        <v>3901348</v>
      </c>
    </row>
    <row r="6" spans="1:3">
      <c r="A6" s="4" t="s">
        <v>66</v>
      </c>
      <c r="B6" s="7" t="n">
        <v>0</v>
      </c>
      <c r="C6" s="7" t="n">
        <v>0</v>
      </c>
    </row>
    <row r="7" spans="1:3">
      <c r="A7" s="4" t="s">
        <v>67</v>
      </c>
      <c r="B7" s="5" t="n">
        <v>29293350</v>
      </c>
      <c r="C7" s="5" t="n">
        <v>27829079</v>
      </c>
    </row>
    <row r="8" spans="1:3">
      <c r="A8" s="4" t="s">
        <v>68</v>
      </c>
      <c r="B8" s="5" t="n">
        <v>29293350</v>
      </c>
      <c r="C8" s="5" t="n">
        <v>278290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879</v>
      </c>
      <c r="C4" s="7" t="n">
        <v>1097</v>
      </c>
      <c r="D4" s="7" t="n">
        <v>6301</v>
      </c>
      <c r="E4" s="7" t="n">
        <v>1480</v>
      </c>
    </row>
    <row r="5" spans="1:5">
      <c r="A5" s="3" t="s">
        <v>74</v>
      </c>
    </row>
    <row r="6" spans="1:5">
      <c r="A6" s="4" t="s">
        <v>75</v>
      </c>
      <c r="B6" s="5" t="n">
        <v>32547</v>
      </c>
      <c r="C6" s="5" t="n">
        <v>19103</v>
      </c>
      <c r="D6" s="5" t="n">
        <v>61743</v>
      </c>
      <c r="E6" s="5" t="n">
        <v>33843</v>
      </c>
    </row>
    <row r="7" spans="1:5">
      <c r="A7" s="4" t="s">
        <v>76</v>
      </c>
      <c r="B7" s="5" t="n">
        <v>8905</v>
      </c>
      <c r="C7" s="5" t="n">
        <v>6667</v>
      </c>
      <c r="D7" s="5" t="n">
        <v>16906</v>
      </c>
      <c r="E7" s="5" t="n">
        <v>12517</v>
      </c>
    </row>
    <row r="8" spans="1:5">
      <c r="A8" s="4" t="s">
        <v>77</v>
      </c>
      <c r="B8" s="5" t="n">
        <v>41452</v>
      </c>
      <c r="C8" s="5" t="n">
        <v>25770</v>
      </c>
      <c r="D8" s="5" t="n">
        <v>78649</v>
      </c>
      <c r="E8" s="5" t="n">
        <v>46360</v>
      </c>
    </row>
    <row r="9" spans="1:5">
      <c r="A9" s="4" t="s">
        <v>78</v>
      </c>
      <c r="B9" s="5" t="n">
        <v>-36573</v>
      </c>
      <c r="C9" s="5" t="n">
        <v>-24673</v>
      </c>
      <c r="D9" s="5" t="n">
        <v>-72348</v>
      </c>
      <c r="E9" s="5" t="n">
        <v>-44880</v>
      </c>
    </row>
    <row r="10" spans="1:5">
      <c r="A10" s="3" t="s">
        <v>79</v>
      </c>
    </row>
    <row r="11" spans="1:5">
      <c r="A11" s="4" t="s">
        <v>80</v>
      </c>
      <c r="B11" s="5" t="n">
        <v>934</v>
      </c>
      <c r="C11" s="5" t="n">
        <v>482</v>
      </c>
      <c r="D11" s="5" t="n">
        <v>1290</v>
      </c>
      <c r="E11" s="5" t="n">
        <v>772</v>
      </c>
    </row>
    <row r="12" spans="1:5">
      <c r="A12" s="4" t="s">
        <v>81</v>
      </c>
      <c r="B12" s="5" t="n">
        <v>4</v>
      </c>
      <c r="C12" s="5" t="n">
        <v>1</v>
      </c>
      <c r="D12" s="5" t="n">
        <v>11</v>
      </c>
      <c r="E12" s="5" t="n">
        <v>4</v>
      </c>
    </row>
    <row r="13" spans="1:5">
      <c r="A13" s="4" t="s">
        <v>82</v>
      </c>
      <c r="B13" s="5" t="n">
        <v>-259</v>
      </c>
      <c r="C13" s="5" t="n">
        <v>-64</v>
      </c>
      <c r="D13" s="5" t="n">
        <v>84</v>
      </c>
      <c r="E13" s="5" t="n">
        <v>-136</v>
      </c>
    </row>
    <row r="14" spans="1:5">
      <c r="A14" s="4" t="s">
        <v>83</v>
      </c>
      <c r="B14" s="5" t="n">
        <v>679</v>
      </c>
      <c r="C14" s="5" t="n">
        <v>419</v>
      </c>
      <c r="D14" s="5" t="n">
        <v>1385</v>
      </c>
      <c r="E14" s="5" t="n">
        <v>640</v>
      </c>
    </row>
    <row r="15" spans="1:5">
      <c r="A15" s="4" t="s">
        <v>84</v>
      </c>
      <c r="B15" s="5" t="n">
        <v>-35894</v>
      </c>
      <c r="C15" s="5" t="n">
        <v>-24254</v>
      </c>
      <c r="D15" s="5" t="n">
        <v>-70963</v>
      </c>
      <c r="E15" s="5" t="n">
        <v>-44240</v>
      </c>
    </row>
    <row r="16" spans="1:5">
      <c r="A16" s="4" t="s">
        <v>85</v>
      </c>
      <c r="C16" s="5" t="n">
        <v>-343</v>
      </c>
      <c r="D16" s="5" t="n">
        <v>-172</v>
      </c>
      <c r="E16" s="5" t="n">
        <v>-1453</v>
      </c>
    </row>
    <row r="17" spans="1:5">
      <c r="A17" s="4" t="s">
        <v>86</v>
      </c>
      <c r="B17" s="7" t="n">
        <v>-35894</v>
      </c>
      <c r="C17" s="7" t="n">
        <v>-24597</v>
      </c>
      <c r="D17" s="7" t="n">
        <v>-71135</v>
      </c>
      <c r="E17" s="7" t="n">
        <v>-45693</v>
      </c>
    </row>
    <row r="18" spans="1:5">
      <c r="A18" s="4" t="s">
        <v>87</v>
      </c>
      <c r="B18" s="8" t="n">
        <v>-1.23</v>
      </c>
      <c r="C18" s="8" t="n">
        <v>-0.91</v>
      </c>
      <c r="D18" s="8" t="n">
        <v>-2.49</v>
      </c>
      <c r="E18" s="8" t="n">
        <v>-1.81</v>
      </c>
    </row>
    <row r="19" spans="1:5">
      <c r="A19" s="4" t="s">
        <v>88</v>
      </c>
      <c r="B19" s="5" t="n">
        <v>29144466</v>
      </c>
      <c r="C19" s="5" t="n">
        <v>26899058</v>
      </c>
      <c r="D19" s="5" t="n">
        <v>28535149</v>
      </c>
      <c r="E19" s="5" t="n">
        <v>25224725</v>
      </c>
    </row>
    <row r="20" spans="1:5">
      <c r="A20" s="3" t="s">
        <v>89</v>
      </c>
    </row>
    <row r="21" spans="1:5">
      <c r="A21" s="4" t="s">
        <v>90</v>
      </c>
      <c r="B21" s="7" t="n">
        <v>36</v>
      </c>
      <c r="C21" s="7" t="n">
        <v>3</v>
      </c>
      <c r="D21" s="7" t="n">
        <v>85</v>
      </c>
      <c r="E21" s="7" t="n">
        <v>18</v>
      </c>
    </row>
    <row r="22" spans="1:5">
      <c r="A22" s="4" t="s">
        <v>91</v>
      </c>
      <c r="B22" s="7" t="n">
        <v>-35858</v>
      </c>
      <c r="C22" s="7" t="n">
        <v>-24594</v>
      </c>
      <c r="D22" s="7" t="n">
        <v>-71050</v>
      </c>
      <c r="E22" s="7" t="n">
        <v>-45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6</v>
      </c>
      <c r="B4" s="7" t="n">
        <v>-71135</v>
      </c>
      <c r="C4" s="7" t="n">
        <v>-45693</v>
      </c>
    </row>
    <row r="5" spans="1:3">
      <c r="A5" s="3" t="s">
        <v>94</v>
      </c>
    </row>
    <row r="6" spans="1:3">
      <c r="A6" s="4" t="s">
        <v>95</v>
      </c>
      <c r="B6" s="5" t="n">
        <v>-269</v>
      </c>
      <c r="C6" s="5" t="n">
        <v>-66</v>
      </c>
    </row>
    <row r="7" spans="1:3">
      <c r="A7" s="4" t="s">
        <v>96</v>
      </c>
      <c r="B7" s="5" t="n">
        <v>2409</v>
      </c>
      <c r="C7" s="5" t="n">
        <v>671</v>
      </c>
    </row>
    <row r="8" spans="1:3">
      <c r="A8" s="4" t="s">
        <v>97</v>
      </c>
      <c r="B8" s="5" t="n">
        <v>7975</v>
      </c>
      <c r="C8" s="5" t="n">
        <v>5966</v>
      </c>
    </row>
    <row r="9" spans="1:3">
      <c r="A9" s="4" t="s">
        <v>98</v>
      </c>
      <c r="B9" s="5" t="n">
        <v>54</v>
      </c>
    </row>
    <row r="10" spans="1:3">
      <c r="A10" s="4" t="s">
        <v>99</v>
      </c>
      <c r="B10" s="5" t="n">
        <v>670</v>
      </c>
      <c r="C10" s="5" t="n">
        <v>2184</v>
      </c>
    </row>
    <row r="11" spans="1:3">
      <c r="A11" s="4" t="s">
        <v>100</v>
      </c>
      <c r="C11" s="5" t="n">
        <v>132</v>
      </c>
    </row>
    <row r="12" spans="1:3">
      <c r="A12" s="3" t="s">
        <v>101</v>
      </c>
    </row>
    <row r="13" spans="1:3">
      <c r="A13" s="4" t="s">
        <v>102</v>
      </c>
      <c r="B13" s="5" t="n">
        <v>-64000</v>
      </c>
    </row>
    <row r="14" spans="1:3">
      <c r="A14" s="4" t="s">
        <v>29</v>
      </c>
      <c r="B14" s="5" t="n">
        <v>-4258</v>
      </c>
      <c r="C14" s="5" t="n">
        <v>-2343</v>
      </c>
    </row>
    <row r="15" spans="1:3">
      <c r="A15" s="4" t="s">
        <v>103</v>
      </c>
      <c r="B15" s="5" t="n">
        <v>-10</v>
      </c>
    </row>
    <row r="16" spans="1:3">
      <c r="A16" s="4" t="s">
        <v>39</v>
      </c>
      <c r="B16" s="5" t="n">
        <v>-312</v>
      </c>
      <c r="C16" s="5" t="n">
        <v>1685</v>
      </c>
    </row>
    <row r="17" spans="1:3">
      <c r="A17" s="4" t="s">
        <v>40</v>
      </c>
      <c r="B17" s="5" t="n">
        <v>-769</v>
      </c>
      <c r="C17" s="5" t="n">
        <v>164</v>
      </c>
    </row>
    <row r="18" spans="1:3">
      <c r="A18" s="4" t="s">
        <v>104</v>
      </c>
      <c r="B18" s="5" t="n">
        <v>168699</v>
      </c>
      <c r="C18" s="5" t="n">
        <v>-1480</v>
      </c>
    </row>
    <row r="19" spans="1:3">
      <c r="A19" s="4" t="s">
        <v>105</v>
      </c>
      <c r="B19" s="5" t="n">
        <v>-86</v>
      </c>
      <c r="C19" s="5" t="n">
        <v>1274</v>
      </c>
    </row>
    <row r="20" spans="1:3">
      <c r="A20" s="4" t="s">
        <v>106</v>
      </c>
      <c r="B20" s="5" t="n">
        <v>38968</v>
      </c>
      <c r="C20" s="5" t="n">
        <v>-37506</v>
      </c>
    </row>
    <row r="21" spans="1:3">
      <c r="A21" s="3" t="s">
        <v>107</v>
      </c>
    </row>
    <row r="22" spans="1:3">
      <c r="A22" s="4" t="s">
        <v>108</v>
      </c>
      <c r="B22" s="5" t="n">
        <v>-3086</v>
      </c>
      <c r="C22" s="5" t="n">
        <v>-9202</v>
      </c>
    </row>
    <row r="23" spans="1:3">
      <c r="A23" s="4" t="s">
        <v>109</v>
      </c>
      <c r="B23" s="5" t="n">
        <v>-3086</v>
      </c>
      <c r="C23" s="5" t="n">
        <v>-9202</v>
      </c>
    </row>
    <row r="24" spans="1:3">
      <c r="A24" s="3" t="s">
        <v>110</v>
      </c>
    </row>
    <row r="25" spans="1:3">
      <c r="A25" s="4" t="s">
        <v>111</v>
      </c>
      <c r="B25" s="5" t="n">
        <v>60000</v>
      </c>
      <c r="C25" s="5" t="n">
        <v>93514</v>
      </c>
    </row>
    <row r="26" spans="1:3">
      <c r="A26" s="4" t="s">
        <v>112</v>
      </c>
      <c r="B26" s="5" t="n">
        <v>-16</v>
      </c>
      <c r="C26" s="5" t="n">
        <v>-31</v>
      </c>
    </row>
    <row r="27" spans="1:3">
      <c r="A27" s="4" t="s">
        <v>113</v>
      </c>
      <c r="B27" s="5" t="n">
        <v>3113</v>
      </c>
      <c r="C27" s="5" t="n">
        <v>243</v>
      </c>
    </row>
    <row r="28" spans="1:3">
      <c r="A28" s="4" t="s">
        <v>114</v>
      </c>
      <c r="B28" s="5" t="n">
        <v>63097</v>
      </c>
      <c r="C28" s="5" t="n">
        <v>93726</v>
      </c>
    </row>
    <row r="29" spans="1:3">
      <c r="A29" s="4" t="s">
        <v>115</v>
      </c>
      <c r="B29" s="5" t="n">
        <v>-45</v>
      </c>
      <c r="C29" s="5" t="n">
        <v>88</v>
      </c>
    </row>
    <row r="30" spans="1:3">
      <c r="A30" s="4" t="s">
        <v>116</v>
      </c>
      <c r="B30" s="5" t="n">
        <v>98934</v>
      </c>
      <c r="C30" s="5" t="n">
        <v>47106</v>
      </c>
    </row>
    <row r="31" spans="1:3">
      <c r="A31" s="4" t="s">
        <v>117</v>
      </c>
      <c r="B31" s="5" t="n">
        <v>146113</v>
      </c>
      <c r="C31" s="5" t="n">
        <v>153894</v>
      </c>
    </row>
    <row r="32" spans="1:3">
      <c r="A32" s="4" t="s">
        <v>118</v>
      </c>
      <c r="B32" s="5" t="n">
        <v>245047</v>
      </c>
      <c r="C32" s="5" t="n">
        <v>201000</v>
      </c>
    </row>
    <row r="33" spans="1:3">
      <c r="A33" s="3" t="s">
        <v>119</v>
      </c>
    </row>
    <row r="34" spans="1:3">
      <c r="A34" s="4" t="s">
        <v>120</v>
      </c>
      <c r="B34" s="5" t="n">
        <v>422</v>
      </c>
      <c r="C34" s="5" t="n">
        <v>200</v>
      </c>
    </row>
    <row r="35" spans="1:3">
      <c r="A35" s="4" t="s">
        <v>121</v>
      </c>
      <c r="B35" s="5" t="n">
        <v>555</v>
      </c>
      <c r="C35" s="5" t="n">
        <v>2987</v>
      </c>
    </row>
    <row r="36" spans="1:3">
      <c r="A36" s="4" t="s">
        <v>122</v>
      </c>
      <c r="B36" s="5" t="n">
        <v>1233</v>
      </c>
      <c r="C36" s="7" t="n">
        <v>2366</v>
      </c>
    </row>
    <row r="37" spans="1:3">
      <c r="A37" s="4" t="s">
        <v>123</v>
      </c>
      <c r="B37" s="7" t="n">
        <v>3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25Z</dcterms:created>
  <dcterms:modified xmlns:dcterms="http://purl.org/dc/terms/" xmlns:xsi="http://www.w3.org/2001/XMLSchema-instance" xsi:type="dcterms:W3CDTF">2018-08-09T16:07:25Z</dcterms:modified>
</cp:coreProperties>
</file>